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RECEIVABLES" sheetId="11" state="visible" r:id="rId11"/>
    <sheet xmlns:r="http://schemas.openxmlformats.org/officeDocument/2006/relationships" name="OTHER PAYABLES" sheetId="12" state="visible" r:id="rId12"/>
    <sheet xmlns:r="http://schemas.openxmlformats.org/officeDocument/2006/relationships" name="CONTINGENT LIABILITIES AND COMM" sheetId="13" state="visible" r:id="rId13"/>
    <sheet xmlns:r="http://schemas.openxmlformats.org/officeDocument/2006/relationships" name="EQUITY" sheetId="14" state="visible" r:id="rId14"/>
    <sheet xmlns:r="http://schemas.openxmlformats.org/officeDocument/2006/relationships" name="SHARE-BASED PAYMENT" sheetId="15" state="visible" r:id="rId15"/>
    <sheet xmlns:r="http://schemas.openxmlformats.org/officeDocument/2006/relationships" name="FINANCIAL INSTRUMENTS" sheetId="16" state="visible" r:id="rId16"/>
    <sheet xmlns:r="http://schemas.openxmlformats.org/officeDocument/2006/relationships" name="RESEARCH AND DEVELOPMENT EXPENS" sheetId="17" state="visible" r:id="rId17"/>
    <sheet xmlns:r="http://schemas.openxmlformats.org/officeDocument/2006/relationships" name="GENERAL AND ADMINISTRATIVE EXPE" sheetId="18" state="visible" r:id="rId18"/>
    <sheet xmlns:r="http://schemas.openxmlformats.org/officeDocument/2006/relationships" name="FINANCING (INCOME) EXPENSES, NE" sheetId="19" state="visible" r:id="rId19"/>
    <sheet xmlns:r="http://schemas.openxmlformats.org/officeDocument/2006/relationships" name="INCOME TAX" sheetId="20" state="visible" r:id="rId20"/>
    <sheet xmlns:r="http://schemas.openxmlformats.org/officeDocument/2006/relationships" name="LOSS PER SHARE" sheetId="21" state="visible" r:id="rId21"/>
    <sheet xmlns:r="http://schemas.openxmlformats.org/officeDocument/2006/relationships" name="TRANSACTIONS AND BALANCES WITH " sheetId="22" state="visible" r:id="rId22"/>
    <sheet xmlns:r="http://schemas.openxmlformats.org/officeDocument/2006/relationships" name="SIGNIFICANT ACCOUNTING POLICI_2" sheetId="23" state="visible" r:id="rId23"/>
    <sheet xmlns:r="http://schemas.openxmlformats.org/officeDocument/2006/relationships" name="CASH AND CASH EQUIVALENTS (Tabl" sheetId="24" state="visible" r:id="rId24"/>
    <sheet xmlns:r="http://schemas.openxmlformats.org/officeDocument/2006/relationships" name="RECEIVABLES (Tables)" sheetId="25" state="visible" r:id="rId25"/>
    <sheet xmlns:r="http://schemas.openxmlformats.org/officeDocument/2006/relationships" name="OTHER PAYABLES (Tables)" sheetId="26" state="visible" r:id="rId26"/>
    <sheet xmlns:r="http://schemas.openxmlformats.org/officeDocument/2006/relationships" name="CONTINGENT LIABILITIES AND CO_2" sheetId="27" state="visible" r:id="rId27"/>
    <sheet xmlns:r="http://schemas.openxmlformats.org/officeDocument/2006/relationships" name="EQUITY (Tables)" sheetId="28" state="visible" r:id="rId28"/>
    <sheet xmlns:r="http://schemas.openxmlformats.org/officeDocument/2006/relationships" name="SHARE-BASED PAYMENT (Tables)" sheetId="29" state="visible" r:id="rId29"/>
    <sheet xmlns:r="http://schemas.openxmlformats.org/officeDocument/2006/relationships" name="FINANCIAL INSTRUMENTS (Tables)"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FINANCING (INCOME) EXPENSES, _2" sheetId="33" state="visible" r:id="rId33"/>
    <sheet xmlns:r="http://schemas.openxmlformats.org/officeDocument/2006/relationships" name="INCOME TAX (Tables)" sheetId="34" state="visible" r:id="rId34"/>
    <sheet xmlns:r="http://schemas.openxmlformats.org/officeDocument/2006/relationships" name="LOSS PER SHARE (Tables)" sheetId="35" state="visible" r:id="rId35"/>
    <sheet xmlns:r="http://schemas.openxmlformats.org/officeDocument/2006/relationships" name="TRANSACTIONS AND BALANCES WIT_2" sheetId="36" state="visible" r:id="rId36"/>
    <sheet xmlns:r="http://schemas.openxmlformats.org/officeDocument/2006/relationships" name="GENERAL (Detail Textuals)" sheetId="37" state="visible" r:id="rId37"/>
    <sheet xmlns:r="http://schemas.openxmlformats.org/officeDocument/2006/relationships" name="SIGNIFICANT ACCOUNTING POLICI_3" sheetId="38" state="visible" r:id="rId38"/>
    <sheet xmlns:r="http://schemas.openxmlformats.org/officeDocument/2006/relationships" name="CASH AND CASH EQUIVALENTS (Deta" sheetId="39" state="visible" r:id="rId39"/>
    <sheet xmlns:r="http://schemas.openxmlformats.org/officeDocument/2006/relationships" name="RECEIVABLES (Details)" sheetId="40" state="visible" r:id="rId40"/>
    <sheet xmlns:r="http://schemas.openxmlformats.org/officeDocument/2006/relationships" name="OTHER PAYABLES (Details)" sheetId="41" state="visible" r:id="rId41"/>
    <sheet xmlns:r="http://schemas.openxmlformats.org/officeDocument/2006/relationships" name="CONTINGENT LIABILITIES AND CO_3" sheetId="42" state="visible" r:id="rId42"/>
    <sheet xmlns:r="http://schemas.openxmlformats.org/officeDocument/2006/relationships" name="CONTINGENT LIABILITIES AND CO_4" sheetId="43" state="visible" r:id="rId43"/>
    <sheet xmlns:r="http://schemas.openxmlformats.org/officeDocument/2006/relationships" name="EQUITY (Details)" sheetId="44" state="visible" r:id="rId44"/>
    <sheet xmlns:r="http://schemas.openxmlformats.org/officeDocument/2006/relationships" name="EQUITY (Details 1)" sheetId="45" state="visible" r:id="rId45"/>
    <sheet xmlns:r="http://schemas.openxmlformats.org/officeDocument/2006/relationships" name="EQUITY (Detail Textuals)" sheetId="46" state="visible" r:id="rId46"/>
    <sheet xmlns:r="http://schemas.openxmlformats.org/officeDocument/2006/relationships" name="SHARE-BASED PAYMENT (Details)" sheetId="47" state="visible" r:id="rId47"/>
    <sheet xmlns:r="http://schemas.openxmlformats.org/officeDocument/2006/relationships" name="SHARE-BASED PAYMENT (Parentheti" sheetId="48" state="visible" r:id="rId48"/>
    <sheet xmlns:r="http://schemas.openxmlformats.org/officeDocument/2006/relationships" name="SHARE-BASED PAYMENT (Details 1)" sheetId="49" state="visible" r:id="rId49"/>
    <sheet xmlns:r="http://schemas.openxmlformats.org/officeDocument/2006/relationships" name="SHARE-BASED PAYMENT (Parenthe_2" sheetId="50" state="visible" r:id="rId50"/>
    <sheet xmlns:r="http://schemas.openxmlformats.org/officeDocument/2006/relationships" name="SHARE-BASED PAYMENT (Details 2)" sheetId="51" state="visible" r:id="rId51"/>
    <sheet xmlns:r="http://schemas.openxmlformats.org/officeDocument/2006/relationships" name="SHARE-BASED PAYMENT (Details 3)" sheetId="52" state="visible" r:id="rId52"/>
    <sheet xmlns:r="http://schemas.openxmlformats.org/officeDocument/2006/relationships" name="SHARE-BASED PAYMENT (Detail Tex" sheetId="53" state="visible" r:id="rId53"/>
    <sheet xmlns:r="http://schemas.openxmlformats.org/officeDocument/2006/relationships" name="FINANCIAL INSTRUMENTS (Details)" sheetId="54" state="visible" r:id="rId54"/>
    <sheet xmlns:r="http://schemas.openxmlformats.org/officeDocument/2006/relationships" name="FINANCIAL INSTRUMENTS (Details " sheetId="55" state="visible" r:id="rId55"/>
    <sheet xmlns:r="http://schemas.openxmlformats.org/officeDocument/2006/relationships" name="FINANCIAL INSTRUMENTS (Detail_2" sheetId="56" state="visible" r:id="rId56"/>
    <sheet xmlns:r="http://schemas.openxmlformats.org/officeDocument/2006/relationships" name="FINANCIAL INSTRUMENTS (Detail_3" sheetId="57" state="visible" r:id="rId57"/>
    <sheet xmlns:r="http://schemas.openxmlformats.org/officeDocument/2006/relationships" name="FINANCIAL INSTRUMENTS (Detail_4" sheetId="58" state="visible" r:id="rId58"/>
    <sheet xmlns:r="http://schemas.openxmlformats.org/officeDocument/2006/relationships" name="FINANCIAL INSTRUMENTS (Detail_5" sheetId="59" state="visible" r:id="rId59"/>
    <sheet xmlns:r="http://schemas.openxmlformats.org/officeDocument/2006/relationships" name="FINANCIAL INSTRUMENTS (Detail_6" sheetId="60" state="visible" r:id="rId60"/>
    <sheet xmlns:r="http://schemas.openxmlformats.org/officeDocument/2006/relationships" name="FINANCIAL INSTRUMENTS (Detail_7" sheetId="61" state="visible" r:id="rId61"/>
    <sheet xmlns:r="http://schemas.openxmlformats.org/officeDocument/2006/relationships" name="RESEARCH AND DEVELOPMENT EXPE_3" sheetId="62" state="visible" r:id="rId62"/>
    <sheet xmlns:r="http://schemas.openxmlformats.org/officeDocument/2006/relationships" name="GENERAL AND ADMINISTRATIVE EX_3" sheetId="63" state="visible" r:id="rId63"/>
    <sheet xmlns:r="http://schemas.openxmlformats.org/officeDocument/2006/relationships" name="FINANCING (INCOME) EXPENSES, _3" sheetId="64" state="visible" r:id="rId64"/>
    <sheet xmlns:r="http://schemas.openxmlformats.org/officeDocument/2006/relationships" name="INCOME TAX (Details)" sheetId="65" state="visible" r:id="rId65"/>
    <sheet xmlns:r="http://schemas.openxmlformats.org/officeDocument/2006/relationships" name="INCOME TAX (Details 1)" sheetId="66" state="visible" r:id="rId66"/>
    <sheet xmlns:r="http://schemas.openxmlformats.org/officeDocument/2006/relationships" name="INCOME TAX (Detail Textuals)" sheetId="67" state="visible" r:id="rId67"/>
    <sheet xmlns:r="http://schemas.openxmlformats.org/officeDocument/2006/relationships" name="LOSS PER SHARE (Details)" sheetId="68" state="visible" r:id="rId68"/>
    <sheet xmlns:r="http://schemas.openxmlformats.org/officeDocument/2006/relationships" name="LOSS PER SHARE (Detail Textuals" sheetId="69" state="visible" r:id="rId69"/>
    <sheet xmlns:r="http://schemas.openxmlformats.org/officeDocument/2006/relationships" name="TRANSACTIONS AND BALANCES WIT_3" sheetId="70" state="visible" r:id="rId70"/>
    <sheet xmlns:r="http://schemas.openxmlformats.org/officeDocument/2006/relationships" name="TRANSACTIONS AND BALANCES WIT_4" sheetId="71" state="visible" r:id="rId71"/>
  </sheets>
  <definedNames/>
  <calcPr calcId="124519" fullCalcOnLoad="1"/>
</workbook>
</file>

<file path=xl/sharedStrings.xml><?xml version="1.0" encoding="utf-8"?>
<sst xmlns="http://schemas.openxmlformats.org/spreadsheetml/2006/main" uniqueCount="638">
  <si>
    <t>Document And Entity Information</t>
  </si>
  <si>
    <t>12 Months Ended</t>
  </si>
  <si>
    <t>Dec. 31, 2018shares</t>
  </si>
  <si>
    <t>Document And Entity Information [Abstract]</t>
  </si>
  <si>
    <t>Entity Registrant Name</t>
  </si>
  <si>
    <t>Anchiano Therapeutics Ltd.</t>
  </si>
  <si>
    <t>Entity Central Index Key</t>
  </si>
  <si>
    <t>0001534248</t>
  </si>
  <si>
    <t>Trading Symbol</t>
  </si>
  <si>
    <t>ANCN</t>
  </si>
  <si>
    <t>Entity Current Reporting Status</t>
  </si>
  <si>
    <t>Yes</t>
  </si>
  <si>
    <t>Entity Filer Category</t>
  </si>
  <si>
    <t>Non-accelerated Filer</t>
  </si>
  <si>
    <t>Current Fiscal Year End Date</t>
  </si>
  <si>
    <t>--12-31</t>
  </si>
  <si>
    <t>Entity Well-known Seasoned Issuer</t>
  </si>
  <si>
    <t>No</t>
  </si>
  <si>
    <t>Entity Common Stock, Shares Outstanding</t>
  </si>
  <si>
    <t>Document Type</t>
  </si>
  <si>
    <t>20-F</t>
  </si>
  <si>
    <t>Document Period End Date</t>
  </si>
  <si>
    <t>Dec. 31,
		2018</t>
  </si>
  <si>
    <t>Amendment Flag</t>
  </si>
  <si>
    <t>false</t>
  </si>
  <si>
    <t>Document Fiscal Year Focus</t>
  </si>
  <si>
    <t>2018</t>
  </si>
  <si>
    <t>Document Fiscal Period Focus</t>
  </si>
  <si>
    <t>FY</t>
  </si>
  <si>
    <t>Entity Emerging Growth Company</t>
  </si>
  <si>
    <t>true</t>
  </si>
  <si>
    <t>Entity Ex Transition Period</t>
  </si>
  <si>
    <t>Entity Shell Company</t>
  </si>
  <si>
    <t>CONSOLIDATED STATEMENTS OF FINANCIAL POSITION - USD ($) $ in Thousands</t>
  </si>
  <si>
    <t>Dec. 31, 2018</t>
  </si>
  <si>
    <t>Dec. 31, 2017</t>
  </si>
  <si>
    <t>Assets</t>
  </si>
  <si>
    <t>Cash and cash equivalents (Note 4)</t>
  </si>
  <si>
    <t>Receivables (Note 5)</t>
  </si>
  <si>
    <t>Total current assets</t>
  </si>
  <si>
    <t>Non-current assets</t>
  </si>
  <si>
    <t>Long-term prepaid expenses</t>
  </si>
  <si>
    <t>Long-term pledged deposits</t>
  </si>
  <si>
    <t>Asset for employee benefits, net</t>
  </si>
  <si>
    <t>Fixed assets, net</t>
  </si>
  <si>
    <t>Total non-current assets</t>
  </si>
  <si>
    <t>Total assets</t>
  </si>
  <si>
    <t>Liabilities</t>
  </si>
  <si>
    <t>Trade payables</t>
  </si>
  <si>
    <t>Other payables (Note 6)</t>
  </si>
  <si>
    <t>Short-term employee benefits</t>
  </si>
  <si>
    <t>Derivative instruments (Note 8,10)</t>
  </si>
  <si>
    <t>Total current liabilities</t>
  </si>
  <si>
    <t>Non-current liabilities</t>
  </si>
  <si>
    <t>Total non-current liabilities</t>
  </si>
  <si>
    <t>Total liabilities</t>
  </si>
  <si>
    <t>Contingent liabilities and commitments (Note 7)</t>
  </si>
  <si>
    <t xml:space="preserve"> </t>
  </si>
  <si>
    <t>Equity (Note 8)</t>
  </si>
  <si>
    <t>Share capital</t>
  </si>
  <si>
    <t>Additional paid-in capital</t>
  </si>
  <si>
    <t>Currency translation differences reserve</t>
  </si>
  <si>
    <t>Capital reserve from share-based payments (Note 9)</t>
  </si>
  <si>
    <t>Accumulated loss</t>
  </si>
  <si>
    <t>Total equity (deficiency)</t>
  </si>
  <si>
    <t>Total liabilities and equity</t>
  </si>
  <si>
    <t>CONSOLIDATED STATEMENTS OF OPERATIONS - USD ($) $ in Thousands</t>
  </si>
  <si>
    <t>Dec. 31, 2016</t>
  </si>
  <si>
    <t>Profit or loss [abstract]</t>
  </si>
  <si>
    <t>Research and development expenses (Note 11)</t>
  </si>
  <si>
    <t>General and administrative expenses (Note 12)</t>
  </si>
  <si>
    <t>Operating loss</t>
  </si>
  <si>
    <t>Financing income (Note 13)</t>
  </si>
  <si>
    <t>Financing expenses (Note 13)</t>
  </si>
  <si>
    <t>Financing (income) expenses, net</t>
  </si>
  <si>
    <t>Loss before income tax</t>
  </si>
  <si>
    <t>Income tax (Note 14)</t>
  </si>
  <si>
    <t>Net loss</t>
  </si>
  <si>
    <t>Loss per share (in $):</t>
  </si>
  <si>
    <t>Basic and diluted loss (in dollars per share) (Note 15)</t>
  </si>
  <si>
    <t>CONSOLIDATED STATEMENTS OF OPERATIONS AND OTHER COMPREHENSIVE LOSS - USD ($) $ in Thousands</t>
  </si>
  <si>
    <t>Statement of comprehensive income [abstract]</t>
  </si>
  <si>
    <t>Loss for the year</t>
  </si>
  <si>
    <t>Other comprehensive income items that will not be transferred to statement of operations</t>
  </si>
  <si>
    <t>Re-measurement of defined benefit plan</t>
  </si>
  <si>
    <t>Currency translation differences</t>
  </si>
  <si>
    <t>Total comprehensive loss for the year</t>
  </si>
  <si>
    <t>CONSOLIDATED STATEMENTS OF CHANGES IN EQUITY (DEFICIENCY) - USD ($) $ in Thousands</t>
  </si>
  <si>
    <t>[1]</t>
  </si>
  <si>
    <t>Capital reserve from share- based payments</t>
  </si>
  <si>
    <t>Total</t>
  </si>
  <si>
    <t>Balance at Dec. 31, 2015</t>
  </si>
  <si>
    <t>Issuance of shares, net</t>
  </si>
  <si>
    <t>Expiration of options</t>
  </si>
  <si>
    <t>Share-based payment</t>
  </si>
  <si>
    <t>Total change in equity</t>
  </si>
  <si>
    <t>Comprehensive income for the year</t>
  </si>
  <si>
    <t>Total comprehensive income (loss) for the year</t>
  </si>
  <si>
    <t>Balance at Dec. 31, 2016</t>
  </si>
  <si>
    <t>Balance at Dec. 31, 2017</t>
  </si>
  <si>
    <t>Exercise of share options</t>
  </si>
  <si>
    <t>Balance at Dec. 31, 2018</t>
  </si>
  <si>
    <t>See Note 8.</t>
  </si>
  <si>
    <t>CONSOLIDATED STATEMENTS OF CASH FLOWS - USD ($) $ in Thousands</t>
  </si>
  <si>
    <t>Cash flows from operating activities</t>
  </si>
  <si>
    <t>Financing costs, net</t>
  </si>
  <si>
    <t>Depreciation</t>
  </si>
  <si>
    <t>Share-based payments (Note 9)</t>
  </si>
  <si>
    <t>Taxes on income (Note 14)</t>
  </si>
  <si>
    <t>Change in receivables (Note 5)</t>
  </si>
  <si>
    <t>Change in trade payables</t>
  </si>
  <si>
    <t>Change in other payables (Note 6)</t>
  </si>
  <si>
    <t>Change in employee benefits</t>
  </si>
  <si>
    <t>Change in long-term prepaid expenses</t>
  </si>
  <si>
    <t>Taxes paid</t>
  </si>
  <si>
    <t>Interest paid</t>
  </si>
  <si>
    <t>Interest received (Note 13)</t>
  </si>
  <si>
    <t>Net cash used in operating activities</t>
  </si>
  <si>
    <t>Cash flows from investing activities</t>
  </si>
  <si>
    <t>Change in other investment</t>
  </si>
  <si>
    <t>Change in long pledged deposits</t>
  </si>
  <si>
    <t>Purchase of fixed assets</t>
  </si>
  <si>
    <t>Net cash (used in) provided by investing activities</t>
  </si>
  <si>
    <t>Cash flows from financing activities</t>
  </si>
  <si>
    <t>Proceeds from issuance of shares (Note 8)</t>
  </si>
  <si>
    <t>Receipt of loan</t>
  </si>
  <si>
    <t>Repayment of loan</t>
  </si>
  <si>
    <t>Proceeds from issuance of warrants and derivative instruments</t>
  </si>
  <si>
    <t>Issuance costs</t>
  </si>
  <si>
    <t>Net cash provided by financing activities</t>
  </si>
  <si>
    <t>Increase (decrease) in cash and cash equivalents</t>
  </si>
  <si>
    <t>Cash and cash equivalents at the beginning of the year</t>
  </si>
  <si>
    <t>Effect of exchange rate differences on cash and cash equivalents</t>
  </si>
  <si>
    <t>Cash and cash equivalents at the end of the year (Note 4)</t>
  </si>
  <si>
    <t>GENERAL</t>
  </si>
  <si>
    <t>Disclosure Of General Information [Abstract]</t>
  </si>
  <si>
    <t>NOTE 1 – GENERAL A. The Company is incorporated and registered in Israel. In August 2018, the Company changed its name to Anchiano Therapeutics Ltd. (the “Company”) formerly BioCancell Ltd. The official address of the Company is 1/3 High Tech-Village, Edmond J. Safra Campus, Givat Ram, Jerusalem. The Company began trading American Depositary Shares (“ADSs”), each representing five ordinary shares, no par value of the Company (the “ordinary shares”), on the Nasdaq Capital Market in Febuary 2019, while its ordinary shares have traded on the Tel Aviv Stock Exchange since 2006. The Company wholly owns a subsidiary, Anchiano Therapeutics Israel Ltd. (formerly BioCanCell Therapeutics Israel Ltd.), which itself wholly owns a Delaware-incorporated subsidiary, Anchiano Therapeutics, Inc. (formerly BioCanCell USA, Inc.) for the purposes of operating in the United States. This subsidiary is subject to the tax laws of the State of Delaware. On February 14, 2019, the Company closed an initial public offering of 2,652,174 ADSs, each representing five ordinary shares of the Company (in total, 13,260,870 ordinary shares), at $11.50 per ADS, resulting in gross proceeds of $30.5 million. The ADSs trade on the Nasdaq Capital Market under the symbol “ANCN.” The underwriters in the offering (Oppenheimer &amp; Co. Inc., Ladenburg Thalmann &amp; Co. Inc. and LifeSci Capital LLC) were granted a 30-day option to purchase up to an additional 397,826 ADSs offered by the Company to cover over-allotments, if any. Pursuant to price protection rights granted to private investors in 2018 and activated in the offering, the Company allocated an additional 8,262,800 ordinary shares (equivalent to 1,652,560 ADSs) to rights holders and adjusted their warrants to be exercisable for an additional 6,207,330 ordinary shares (equivalent to 1,241,466 ADSs). B. Reporting entity (1) The consolidated financial statements of the Company as at December 31, 2018 include those of the Company, Anchiano Therapeutics Israel Ltd. and Anchiano Therapeutics, Inc., which are wholly owned by the Company (collectively, the “Group”). (2) The Group is involved in research and development of drugs for treatment of cancer. The Group’s products are in the research and development stage, and therefore there is no certainty regarding the Group’s ability to complete product development, obtain regulatory approvals and achieve marketing success. The Company has incurred recurring losses from operations. Continuation of the development stages related to the planned activities depend on future events, including raising additional capital and achieving operating profits in the future. The Group is taking steps to raise the capital required for the continuation of its operations (including an initial public offering resulting in gross proceeds of $30.5 million on February 14, 2019, see Note 1A. However, as at the reporting date, there is substantial doubt as to the Group’s ability to continue operating as a going concern. As of the approval date hereof and based on the Group’s assessments, the Group’s financial resources are expected to suffice until the end of the second quarter of 2020. The financial statements do not include any measurement or presentation adjustment for assets and liabilities that would be required if the Group does not continue operating as a going concern. C. Definitions In these financial statements - (1) The Company (2) The Group (3) Subsidiaries (4) Related party (5) Dollars or “$”</t>
  </si>
  <si>
    <t>BASIS OF PREPARATION</t>
  </si>
  <si>
    <t>Basis Of Preparation [Abstract]</t>
  </si>
  <si>
    <t>NOTE 2 – BASIS OF PREPARATION A. Statement of compliance The consolidated financial statements of the Group have been prepared in accordance with International Financial Reporting Standards (“IFRS”) as issued by the International Accounting Standards Board. The consolidated financial statements were authorized for issue by the Company’s Board of Directors on March 11, 2019. B. Functional and presentation currency The New Israeli Shekel (“NIS”) is the currency that represents the principal economic environment in which the Group operates and is thus its functional currency. However, for financial reporting purposes, these financial statements, which are prepared using the functional currency for all amounts, including historical amounts, reflected in the Company’s financial statements, have been translated into a different presentation currency, the U.S. dollar. In preparation for its Nasdaq IPO, the Company intended ceased using the NIS and began using the U.S. dollar as its presentation currency to facilitate U.S. investors’ understanding of the Company’s financial statements. The assets and liabilities are translated at the exchange rates at the balance sheet date; Income and expenses are translated at average exchange rates and shareholders’ equity is translated based on historical exchange rates. Translation adjustments are not included in determining net loss but are included in foreign exchange translation adjustments to other comprehensive loss, a component of shareholders’ equity (deficiency). C. Basis of measurement The financial statements have been prepared on the historical cost basis except for the following assets and liabilities: share-based payment and assets and liabilities for employee benefits. D. Operating cycle The regular operating cycle of the Company is one year. As a result, current assets and current liabilities also include items the realization of which is intended to take place within the period of the Company's regular operating cycle. E. Classification of expenses recognized in the statement of operations The classification of expenses recognized in the statement of operations is based on the nature of the expense. Additional information regarding the nature of the expense is included in the notes to the financial statements. F.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use of accounting estimates in the preparation of the Group’s financial statements requires management of the Company to make assumptions regarding circumstances and events that involve considerable uncertainty. Management of the Company prepares the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G. Determination of fair value Preparation of the financial statements requires the Group to determine the fair value of certain assets and liabilities. Note 9D (Share-Based Payment) and Note 10G (Financial Instruments—Derivatives) include further information about the assumptions that were used to determine fair value.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H. Changes in accounting policies Initial application of new standards IFRS 9 (2014), Financial Instrument As of January 1, 2018, the Group applies IFRS 9, Financial Instruments ( “IFRS 9”), which replaces IAS 39, Financial Instruments: Recognition and Measurement (“IAS 39”). Furthermore, as from that date, the Group applies the amendment to IFRS 9. Additionally, following the application of IFRS 9, the Group has adopted consequential amendments to IFRS 7, Financial Instruments: Disclosures, and to IAS 1, Presentation of Financial Statements. The adoption of IFRS 9 did not have a material effect on these financial statements.</t>
  </si>
  <si>
    <t>SIGNIFICANT ACCOUNTING POLICIES</t>
  </si>
  <si>
    <t>Disclosure Of Significant Accounting Policies [Abstract]</t>
  </si>
  <si>
    <t>NOTE 3 – SIGNIFICANT ACCOUNTING POLICIES The accounting policies set out below have been applied consistently by the Group for all periods presented in these consolidated financial statements. A. Basis of consolidation A subsidiary is an entity controlled by the Company. The financial statements of the subsidiary are included in the consolidated financial statements from the date of obtaining control. The accounting policies of the subsidiary are aligned with the policies adopted by the Group. Transactions eliminated on consolidation Intra-group balances and any unrealized income and expenses arising from intra-group transactions are eliminated in the preparation of the consolidated financial statements. B. Foreign currency Transactions in foreign currencies are translated to the functional currency of the Group at the exchange rate in effect at the date of each transaction. Monetary assets and liabilities denominated in foreign currencies at the reporting date are translated to the functional currency at the exchange rate at that date. Gains and losses from exchange rate differences are recognized in the statement of operations. C. Financial instruments (1) Non-derivative financial assets Non-derivative financial assets include cash and cash equivalents, receivables, and trade and other payables. Non-derivative financial instruments are recognized initially at fair value plus, for instruments not at fair value through profit or loss, any directly attributable transaction costs. Subsequent to initial recognition, non-derivative financial instruments are measured as described below. A financial asset is recognized when the Group accepts the contractual conditions of the instrument. A financial asset is derecognized when the Group’s contractual rights to receive the cash flows deriving from the financial asset expire, or the Group transfers the financial asset to others without retaining control of the asset or transfers all the risks and rewards deriving from the asset. Regular way purchases and sales of financial assets are recognized on the date of the transaction, meaning on the date the Group undertook to purchase or sell the asset. Financial liabilities are derecognized when the obligation of the Group, as specified in the agreement, expires or when it is discharged or cancelled. Receivables Receivables are non-derivative financial assets with fixed or determinable payments that are not quoted in an active market. Subsequent to initial recognition, receivables are measured at amortized cost using the effective interest method, taking into account transaction costs, less impairment losses. Cash and cash equivalents Cash comprises cash balances available for immediate use and call deposits. Cash equivalents comprise short-term highly liquid investments with original maturities of three months or less, which are readily convertible into known amounts of cash and are exposed to insignificant risks of change in value. Non-derivative financial liabilities Non-derivative financial liabilities include trade and other payables. (2) Share capital Ordinary shares are classified as equity. Incremental costs directly attributable to the issue of ordinary shares are recognized as a deduction from equity. Incremental costs directly attributable to an expected issuance of an instrument that will be classified as an equity instrument are recognized as an asset (deferred issuance expenses) in the statement of financial position under receivables. The costs are deducted from equity upon the initial recognition of the equity instruments. In cases where the issuance is no longer likely to take place, the costs are recorded as general and administrative expenses in the statement of operations. (3) Derivative financial instrument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Issuance of parcel of securities The consideration received from the issuance of a parcel of securities is attributed initially to financial liabilities that are measured each period at fair value through profit or loss.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parcel, as described above D. Fixed assets – Recognition and Measurement Fixed asset items are measured at cost less accumulated depreciation and accumulated impairment losses. Costs includes expenditures that are directly attributable to the acquisition of the asset. Depreciation is a systematic allocation of the depreciable amount of an asset over its useful life. E. Research and development Research activities involve activities undertaken with the prospect of gaining new scientific or technical knowledge and understanding. Expenditures from research activities are recognized in the statement of operations as profit or loss when incurred. Development activities involve a plan or design for the production of new or substantially improved products and processes. Expenditures from development activities are recognized as an intangible asset only if the costs can be measured reliably, the product or process is technically and commercially feasible, future economic benefits are probable, and the Group has the intention and sufficient resources to complete research and development and to use or sell the asset. None of the Company's expenditures meet the above conditions for development activities, and therefore are recognized in the statement of operations as profit or loss as incurred. F. Impairment Non-financial assets The carrying amounts of the Group’s non-financial assets are reviewed at each reporting date to determine whether there is any indication of impairment. If any such indication exists, then the recoverable amount of the asset is estimated. The recoverable amount of an asset or cash-generating unit is the greater of its value in use and its fair value less costs of disposal. In assessing value in use, the Group discounts the future cash flows using a pre-tax discount rate that reflects current market assessments of the time value of money and the risks specific to the asset. For the purpose of impairment testing, the assets are grouped together into the smallest group of assets that generates cash from continuing use that are largely independent of other assets or groups of assets (the “Cash-Generating Unit”). An impairment loss is recognized if the carrying amount of an asset or cash-generating unit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Employee benefits The Group has a number of post-employment benefit plans as described below: (1) Employee benefit plans For employee benefits prior to April 1, 2014, the Group’s net obligation in respect of defined benefit plans is calculated by estimating the amount of future benefit that employees have earned in return for their service in the current and prior periods. That benefit is presented at its present value, and the fair value of any plan assets is deducted. The discount rate is the yield at the reporting date on high-quality
linked corporate debentures that have maturity dates approximating the terms of the Group’s obligations and that are denominated in dollars. The calculations are performed by an actuary. Re-measurements of the net defined benefit liability (asset) comprise actuarial gains and losses, the return on the plan assets (excluding interest) and the effect of the asset ceiling (if any, excluding interest). Re-measurements are recognized immediately directly in retained earnings through other comprehensive income. The liability for a benefit accumulated until the date of change of this plan is $175 thousand, and is presented net of the fair value of plan assets in the amount of $209 thousand. On April 1, 2014, the Company entered into an agreement with Israeli employees whereby as from that date they are eligible for severance pay under Section 14 of the Severance Pay Law, 1963, and therefore as from that date, the plan is classified as a defined contribution plan. A defined contribution plan is a post-employment benefit plan under which the Group pays fixed contributions into a separate entity and has no legal or constructive obligation to pay further amounts. Obligations for contributions to defined contribution plans are recognized as an expense in profit or loss in the periods during which related services are rendered by employees. (2)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as short-term benefits or as other long-term benefits depending on when the Group expects the benefits to be wholly settl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3) Termination benefits Termination benefits are recognized as an expense when the Group is committed demonstrably, without realistic possibility of withdrawal, to a formal detailed plan to terminate employment. (4) Share-based payment transactions The fair value at grant date of share-based payment awards granted to employees is recognized as a salary expense, with a corresponding increase in equity over the period that the employees become eligible for the awards. The amount recognized as an expense that is conditional upon meeting service conditions is adjusted to reflect the number of awards that are expected to vest. For share-based payment awards with non-vesting conditions or with market performance vesting conditions, the fair value at grant date of the share-based payment awards is measured to reflect such conditions, and therefore the Group recognizes an expense in respect of the awards whether or not the conditions have been met. H. Provisions A provision is recognized if, as a result of a past event, the Group has a present legal or constructive obligation that can be estimated reliably, and it is probable that an outflow of economic benefits will be required to settle the obligation. Legal claims A provision for claims is recognized if, as a result of a past event, the Group has a present legal or constructive
obligation and it is more likely than not that an outflow of economic benefits will be required to settle the obligation and the amount of obligation can be estimated reliably. When the value of time is material, the provision is measured at its present value. Commitments to pay royalties The Group does not recognize commitments to pay royalties until the event underlying the commitment occurs. I. Grants for participation in research and development expenses Grants are recognized initially at fair value when there is reasonable assurance that they will be received and the Group will comply with the conditions associated with the grant. Grants that compensate the Group for expenses incurred are presented as a deduction from the corresponding expense. Grants from the Israel Innovation Authority (“IIA”) in respect of research and development projects are accounted for as forgivable loans according to IAS 20. Grants received from the IIA are recognized as a liability according to their fair value on the date of their receipt, unless on that date it is reasonably certain that the amount received will not be refunded. The amount of the liability is reexamined each period, and any changes in the present value of the cash flows discounted at the original interest rate of the grant are recognized in profit or loss. The Group operates in the biotechnology industry and there is significant uncertainty (due to the preliminary stage it is in and the substantial financing that is required) regarding the success of the products under development and the return of the grant. Additionally, there is no requirement under the IIA grants to transfer the intellectual property underlying the research and development projects funded by the grants if the Group abandons the research and development or otherwise cannot generate product or licensing revenues from such research and development. The Group believes that as at the reporting date, the conditions for recognition of a liability have not been met. Accordingly, the Group did not record a liability in respect of the IIA grants. J. Leases The Group’s leases are classified as operating leases and the leased assets are not recognized in the Group’s statement of financial position. Payments made under operating leases are recognized in the statement of operations on a straight-line basis over the term of the lease (see Note 3N (Significant Accounting Policies—New standards and interpretations not yet adopted)). K. Financing income and expenses The Group’s financing income comprises changes in the fair value of derivative financial instruments, interest income on funds invested and exchange rate differences. Changes in the fair value of derivative financial instruments are recognized through profit or loss. Interest income is recognized as it accrues, using the effective interest method. The Group’s financing expenses include issuance costs of derivative financial instruments, and bank and other commissions. Borrowing costs are recognized in the statement of operations using the effective interest method. Issuance costs for derivative financial instruments are recognized through profit or loss. In the statements of cash flows, interest received and interest paid are presented as cash flows from operating activities. Foreign currency gains and losses are reported on a net basis as either financing income or financing expenses depending on foreign currency fluctuations. L. Loss per share The Group presents basic and diluted loss per share data for its ordinary shares. Basic loss per share is also the diluted loss calculated by dividing the loss attributable to holders of ordinary shares of the Group by the weighted average number of ordinary shares outstanding during the period. M. Income tax expenses Current taxes Current tax is the expected tax payable (or receivable) on the taxable income for the year, using tax rates enacted or substantively enacted at the reporting date. Deferred taxes Deferred tax is recognized in respect of temporary differences between the carrying amounts of assets and liabilities for financial reporting purposes and the amounts used for taxation purposes.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Offset of current tax assets and liabilities Current tax assets and liabilities are offset if there is a legally enforceable right to offset current tax liabilities and assets, and there is intent to settle current tax liabilities and assets on a net basis or the tax assets and liabilities will be realized simultaneously. N. New standards and interpretations not yet adopted IFRS 16, Leases IFRS 16, Leases ( “IFRS 16”) replaces IAS 17, Leases and the interpretations related to that standard. The provisions of IFRS 16 eliminates the current requirement for lessees to classify leases as operational or financial. Instead, the new standard introduces a single model for the accounting of leases by lessees, whereby the lessee recognizes a right-of-use asset and liability for the lease in its financial statements. IFRS 16 includes two exceptions to the general model, whereby a lessee can elect not to implement the recognition requirements of the right-of-use asset and liability with respect to short-term leases of up to one year and/or leases where the underlying asset has a low value. IFRS 16 applies for annual periods commencing January 1, 2019. The standard includes various approaches for implementation: full retrospective application with a restatement of comparative information or modified retrospective application with the cumulative impact of the initial application of IFRS 16 adjusting the opening balance of the retained earnings at that date. The Group intends to apply IFRS 16 starting from January 1, 2019 using the modified retrospective approach, while adjusting the accumulated loss as of January 1, 2019. The Group intends to elect to apply the transitional provisions whereby on the date of initial application it will recognize a lease liability at the present value of the balance of the future lease payments discounted at the incremental interest rate of the lease
as at that date and at the same time it will recognize in the same amount as a liability, a right of use asset in the lease, adjusted for lease payments made in advance or that were accrued and that were recognized as an asset or liability prior to the initial application. As a result, the application of IFRS 16 is not expected to have an impact on the balance of retained earnings (deficit) as of the initial application. In respect of leases in which the Group is the lessee and that were classified at the time of the initial application as an operating lease, except for cases where the Group elected to apply the expedients of IFRS 16, as stated, the Group is required to recognize on the date of initial application a right-of-use asset and a lease liability in respect of all leases for which it has the right to control the use of the identified assets for a defined time period. These changes, as stated, are expected to lead to an increase of about $1.7 million in the balance of right-of-use assets and an increase of about $1.7 million in the balance of the lease liabilities. Additionally, depreciation and amortization expenses will be recognized for the right-of-use assets, which will be evaluated for impairments in accordance with the provisions of IAS 36. In addition, financing expenses will be recognized for the lease liabilities. Therefore, from the date of initial application of IFRS 16, rent expenses related to operating leases, which were presented in the general and administrative expenses and research and development expenses in the statement of operations, will be capitalized as assets and expensed as part of depreciation expenses in successive periods.</t>
  </si>
  <si>
    <t>CASH AND CASH EQUIVALENTS</t>
  </si>
  <si>
    <t>Cash and cash equivalents [abstract]</t>
  </si>
  <si>
    <t>NOTE 4 – CASH AND CASH EQUIVALENTS December 31, 2018 December 31, 2017 $ thousands Cash 1,517 1,436 Cash equivalents 6,000 18 7,517 1,454 The Group’s exposure to interest rate risk, foreign currency risk and a sensitivity analysis in respect of cash and cash equivalents is included in Note 10 (Financial Instruments).</t>
  </si>
  <si>
    <t>RECEIVABLES</t>
  </si>
  <si>
    <t>Trade and other receivables [abstract]</t>
  </si>
  <si>
    <t>NOTE 5 – RECEIVABLES December 31, 2018 December 31, 2017 $ thousands Government authorities 92 73 Deferred issuance expenses 689 265 Prepaid expenses - clinical trial 2,491 - Prepaid expenses - others 110 47 Other 21 15 3,403 400 For the Group’s exposure to
foreign currency and liquidity risks from receivables, see Note 10 (Financial Instruments).</t>
  </si>
  <si>
    <t>OTHER PAYABLES</t>
  </si>
  <si>
    <t>Trade and other current payables [abstract]</t>
  </si>
  <si>
    <t>NOTE 6 – OTHER PAYABLES December 31, 2018 December 31, 2017 $ thousands Institutions and employees for salary 89 96 Accrued expenses 1,932 2,285 2,021 2,381 For the Group’s exposure to foreign currency and liquidity risks from other payables, see Note 10 (Financial Instruments).</t>
  </si>
  <si>
    <t>CONTINGENT LIABILITIES AND COMMITMENTS</t>
  </si>
  <si>
    <t>Contingent Liabilities And Commitments [Abstract]</t>
  </si>
  <si>
    <t>NOTE 7 – CONTINGENT LIABILITIES AND COMMITMENTS A. Liability for royalty payments to the Israel Innovation Authority The Group has financed part of its research and development activities with grants from the IIA. In return for the IIA grants, the Group will be required to pay royalties of between 3% and 5% from the revenue from sales of the product developed using the IIA grants, up to the full amount of the grant, linked to the dollar/NIS exchange rate plus an agreed rate of interest. No new grant applications have been submitted to the IIA since 2013. As at December 31, 2018, the Group’s maximum liability for repayment of the royalties is estimated at $4.0 million. The transfer outside of Israel of all or part of the production of the product developed using the IIA grants requires higher payments of royalties of up to 200% of the total liability. The Group has yet to start paying royalties. The financial statements do not include a liability for royalties for these grants since the conditions for recognition of the liability have not been fulfilled (see also Note 3I (Significant Accounting Policies—Grants for participation in research and development expenses) above). B. Royalties agreement The research and development activities of the Group are based on an exclusive license granted to the Group to use patent-protected technology and/or applications for the registration of patents developed by the Group. The rights to these patents originally belonged to Yissum Technology Transfer, the research development company of The Hebrew University of Jerusalem (hereinafter , “Yissum”). Under the 2005 license agreement between Yissum and the Group, as amended (the “License Agreement"), Yissum granted an exclusive license to the Group for the global development, use, manufacture and commercialization of products that are based on the patents. In return, the Group undertook to pay royalties to Yissum at the following rates: (1) 4% of sales net of distribution costs; and (2) 10% of the total consideration received by the Group from any third party obtaining a sub-license to use the Group’s technologies. The rate of royalties from sales in countries where a patent has not been registered, in which a third party sells identical products, will be reduced by 50%. The Group does not recognize a liability for royalties until the event underlying the liability actually occurs and therefore the financial statements do not include a liability for these royalties. Regarding the payment period of the royalties, it was determined that for countries in which a patent is registered, the payment period of the royalties for sales in such countries will continue until the later of (A) the expiry date of the patent in that country; (B) the expiry of the exclusivity period (set by an authorized entity in that country) for a product based on the patent; or (C) nine years from the date of the first commercial sale in that country. For countries in which no patent has been registered with success, the payment period of the royalties for sales in such countries will continue until the later of (1) the expiry date of the regulatory exclusivity in that country; or (2) nine years from the date of the first commercial sale in that country. The license with Yissum will remain valid after the end of the royalty period for both countries in which a patent was registered and for countries in which a patent was not registered, at which time the Group will have an irrevocable, unlimited license that is exempt from payment of royalties for sales in the country where the royalty period has ended. The Group has undertaken to indemnify Yissum and The Hebrew University of Jerusalem, their employees, officers, representatives and any person
acting on their behalf (hereinafter, the “Indemnitees”) for any liability, including product liability, damages, losses, expenses, fees and reasonable legal expenses (hereinafter, “Damages") that they may incur due to the acts and omissions of the Group, and/or arising from the use, development, production, marketing, sale and/or grant of a biotechnology sublicense, unless the Damages are due to gross or malicious negligence by the Indemnitees. In addition, before the clinical trials started and prior to the first commercial sale, the Group undertook to purchase comprehensive liability insurance for product liability and the Group's undertaking for their indemnification and to add Yissum as an additional insured party. The Group also undertook to purchase, at its expense, when the clinical trials begin, a liability insurance policy for clinical trials in an appropriate amount and in accordance with customary commercial practice. The Group acquired insurance for the clinical trials it finances. C. Car rentals The Group has agreements to lease vehicles for 12-36 months each. In respect of these agreements, the Group has made deposits to secure future lease commitments. As at the balance sheet date, the balance of these deposits is approximately $11 thousand. The deposits are linked to the Israeli Consumer Price Index (“CPI”) and do not bear interest. At the end of the reporting period, the minimum rent to be paid for the lease agreements is as follows: $ thousands 2019 32 2020 14 46 D. Office and lab rental In January 2018, the Company signed an agreement to rent a laboratory and offices in Jerusalem’s Har Hotzvim industrial zone through May 2023. The Company has an option to extend the agreement by another five years. The annual rent (including management fees) is approximately $360 thousand and is linked to the CPI. Pursuant to the agreement, bank guarantees were provided to the property owner of $103 thousand. The minimum future rental fee for the rental agreements is $1.6 million. In November 2013, the Company signed a rental agreement with the Development &amp; Management of Jerusalem Industrial Zones Administration Ltd. in the Edmund J. Safra High-Tech Village in Givat Ram, Jerusalem, which was extended until September 2021. However, The total annual rent is approximately $60 thousand. Under the agreement, a bank guarantee of $17 thousand was provided in favor of the property owner. The minimum future rent is $14 thousand. In May 2018, Anchiano Therapeutics, Inc signed a new agreement to rent space for offices in Cambridge, Massachusetts, until December 2021. The annual rent is approximately $140 thousand. The minimum future rental fee for the rental agreements is $0.4 million. E. In June 2018, the Company signed an agreement with Syneos Health (“Syneos”) to act as the Company’s clinical research organization (CRO) and to manage the Group’s first registrational bladder cancer clinical trial. The minimum future obligation to Syneos is approximately $2.7 million.</t>
  </si>
  <si>
    <t>EQUITY</t>
  </si>
  <si>
    <t>Statement of changes in equity [abstract]</t>
  </si>
  <si>
    <t>NOTE 8 – EQUITY A. Genera (1) In June 2018, the Company completed a 10:1 reverse share split, canceled the par value of its ordinary shares and increased its authorized capital to 30 million ordinary shares. In December 2018, the Company increased its authorized capital to 100 million ordinary shares. All amounts of shares, underlying shares, share prices and exercise prices in these financial statements reflect these adjustments. (2) On February 14, 2019, the Company completed its initial public offering of 2,652,174 ADSs, each representing five ordinary shares. The ADSs are listed on the Nasdaq Capital market under the symbol “ANCN” (see Note 1 (General) for additional information). B. Share capital Number of ordinary shares 2018 2017 In thousands of shares Issued and paid up share capital as of January 1 9,613 7,400 Issued during the year – fundraising 5,961 2,213 Issued during the year – other 2 - Issued and paid up share capital as of December 31 15,576 9,613 Authorized capital 100,000 19,000 C. Issuances Summary of fundraising securities issuances in 2018 and 2017: Date Class Shares Gross Consideration Issuance expenses June 2018 Private offering of shares (1) 5,960,787 22,900 1,038 April 2017 Public offering of shares (2) 2,213,430 5,665 754 (1) In June 2018, the Company completed a fundraising of $22.9 million from investors in the United States and Israel, as well as existing shareholders, led by Shavit Capital Funds. In consideration for the investment, the Company issued 5,960,787 ordinary shares (constituting approximately 38% of the Company’s issued and outstanding share capital after completion of the transaction) at a price per share of about $3.842, as well as warrants to acquire additional shares equal to 80% of the shares issued, at an exercise price per share of NIS 16.20 (about $4.32). The warrants are exercisable for five years from the closing date of the transaction, as of December 31, 2018, and may be exercised on a cashless basis. In addition, the investors were granted price protection rights (to shares and warrants) in the event of a future share issuance by the Company wherein the price does not increase by at least approximately 42.86% over the price per share in the fundraising (or the adjusted price per share, if the price has already been adjusted). For details of an allocation pursuant to these rights, see Note 1 (General) above. The consideration was allocated to additional paid-in capital and to two derivative financial instruments: financial instrument – warrants and financial instrument – price protection mechanism (collectively, the “shares” (“Derivative Financial Instruments”). The Derivative Financial Instruments were measured at fair value on the date of the transaction, since they constitute Level 3 derivative financial instruments. The Company used the Probability-Weighted Expected Return Method and the main assumptions underlying the calculation were a share price of NIS 13.20 (about $3.62 at the time of allocation), expected volatility of 52%, cost of capital of 14%, a risk-free interest rate range of 0.21% to 1.58% and no dividend payments during the valuation period. The fair value as of the transaction date of the Derivative Financial Instruments (warrants and price protection mechanism) is approximately $6.5 million and $5.5 million, respectively. The remaining balance was allocated to equity. Instruments are measured at fair value at the end of every reporting period and the difference in the fair value is recognized in the statement of operations as financing expenses. The issuance costs related to the fundraising amounted to approximately $1.0 million, of which $492 thousand was deducted from equity and $546 thousand was charged to the statement of operations as financing expenses. As of December 31, 2018, the fair value of the Derivative Financial Instruments (warrants and price protection mechanism) is $3.6 million and $7.0 million, respectively. The change in fair value between June 30, 2018 and December 31, 2018 was a profit of $1.1 million, which was recognized in the statement of operations as financing income. (2) In April 2017, the Company issued shares to the public in Israel pursuant to a shelf offering report. In the offering, the Company issued 2,213,430 ordinary shares at a price per share of $2.60, for gross proceeds of $5.7 million.</t>
  </si>
  <si>
    <t>SHARE-BASED PAYMENT</t>
  </si>
  <si>
    <t>Share-Based Payment [Abstract]</t>
  </si>
  <si>
    <t xml:space="preserve">NOTE 9 – SHARE-BASED PAYMENT
A. The table below summarizes the terms of the grants and the number of options granted by the Company and not yet exercised, forfeited or expired as of December 31, 2018:
Grant Date Number of
No. of (1)
Exercise price per share (1) Actual Contractual
2009 38,000 447 $ 71.82 4 years (2) 10 years
2010 140,000 1,649 $ 64.57 3 years (3) 10 years
2011 300,000 * 3,533 $ 65.72 4 years (2) 10 years
2013 150,000 1,766 $ 23.11 4 years (2) 10 years
2014 130,000 * 14,639 $ 6.24 4 years (2) 10 years
2015 201,000 * 20,100 $ 3.23 4 years (2) 10 years
2016 5,627,816 * 562,782 $ 2.60 4 years (4) 10 years
2017 1,649,416 * 164,942 $ 2.90 4 years (4) 10 years
10,000 * 1,000 $ 2.90 4 years (5) 10 years
2,793,533 * 279,353 $ 2.43 4 years (5) 10 years
40,000 4,000 $ 2.50 4 years (5) 10 years
20,000 20,000 $ 3.90 2 years (6) 10 years
2018 909,203 * 909,203 $ 3.67 4 years (4) 10 years
340,000 * 340,000 $ 2.94 4 years (5) 10 years
130,000 * 130,000 $ 4.00 4 years (5) 10 years
353 * 353 $ 3.93 4 years (5) 10 years
Total as of December 31, 2018 12,479,321 2,453,767
* Some or all of the options were granted to related parties and/or key managerial personnel in the Group (1,249,556 options in 2018; 2,652,949 options in 2017; 5,627,816 options in 2016; 60,000 options in 2015; 40,000 options in 2014 and 300,000 options in 2011). See also Note 16A (Transactions and Balances with Related Parties—Benefits for key managers (including directors)).
(1) After historical adjustments in the Company’s share capital, including the 10:1 reverse share split in June 2018. NIS-denominated exercise prices have been presented in dollars using the Bank of Israel exchange rate in effect on December 31, 2018.
(2) The options vest in 16 equal quarterly tranches.
(3) The options vested in 12 equal quarterly tranches.
(4) The options vest in four equal annual tranches, commencing one year after the start of employment.
(5) 25% of the options vest after one year, and the remainder in 12 equal quarterly tranches over three additional years.
(6) The options vest in eight equal quarterly tranches.
B. The table below presents changes in options outstanding and the weighted average exercise price per share for the periods indicated:
2018 2017
Underlying Weighted Underlying Weighted
$ $
Outstanding at the beginning of the year 1,220,761 633,052
Granted during the year 1,379,556 3.52 609,295 * 2.80
Exercised during the year (1,750 ) 3.13 - -
Forfeited during the year (90,280 ) 2.69 (1,428 ) 4.04
Expired during the year (54,520 ) 5.22 (20,158 ) 50.70
Total shares underlying options outstanding at the end of the year 2,453,767 3.32 1,220,761 3.12
* Including options to purchase 20,000 ordinary shares that were approved by the Company in 2017 and granted in 2018. The weighted average contractual life of the options outstanding as at December 31, 2018 is 8.1 years (as at December 31, 2017, 8.8 years). Note: NIS-denominated exercise prices have been presented in dollars using the Bank of Israel exchange rate in effect on December 31 in the year being presented.
C. The table below presents the average exercise price of options exercisable at the end of the year for the periods indicated:
December 31, 2018 December 31, 2017
Number of underlying Average Number of Average
979,792 $ 3.59 265,168 $ 5.10 Note: NIS-denominated exercise prices have been presented in dollars using the Bank of Israel exchange rate in effect on December 31 in the year being presented.
D. The table below presents the fair value of the services received in consideration of the options granted, based on the fair value of the granted options, using the Black and Scholes option pricing model:
Granted in Granted in
2018 2017
Fair value at the grant date (1) $2.6 million $1.1 million
The following parameters were used in the model:
Share price at the grant date $2.93 - $4.00 $2.54 - $3.92
Exercise price $2.94 - $4.00 $2.62 - $3.92
Expected volatility (2) 54.0% - 71.8% 66.9% - 78.1%
Expected life of the option (3) 5.38 - 7 years 5.13 - 7.06 years
Risk-free interest rate (4) 1.41% - 3.10% 0.86% - 2.75%
Rate of expected dividends - -
(1) NIS-denominated amounts have been presented in dollars using the Bank of Israel exchange rate in effect on December 31 in the year being presented.
(2) The anticipated volatility is based on the historical volatility of the Company’s share price.
(3) For options granted to the Company’s chief executive officer (“CEO”), the expected life is subject to certain conditions as set out in Note 16B (Transactions and Balances with Related Parties—CEO Compensation), and will be assessed in each period in accordance with the probability of their occurrence.
(4) The risk-free interest rate is based on the yield to maturity of Israeli government bonds for options with an NIS exercise price, and of U.S. Treasury Securities for options with a dollar exercise price, having a duration to maturity equal to the expected life of the options.
E. Salary expenses for share-based payment amounted to $1.9 million for the year ended December 31, 2018 and $0.7 million for the year ended December 31, 2017 (see also Notes 11 (Research and Development Expenses) and Note 12 (General and Administrative Expenses)) . </t>
  </si>
  <si>
    <t>FINANCIAL INSTRUMENTS</t>
  </si>
  <si>
    <t>Disclosure of detailed information about financial instruments [abstract]</t>
  </si>
  <si>
    <t>NOTE 10 – FINANCIAL INSTRUMENTS The Group has exposure to the following risks from its use of financial instruments: credit, liquidity and market risks. A. Framework for risk management The Board of Directors has overall responsibility for the establishment and oversight of the Group’s risk management framework. The Group's risk management policy was formulated to identify and analyze the risks that the Group faces, to set appropriate limits for the risks and controls, and to monitor the risks and their compliance with the limits. The risk policy and risk management methods are reviewed regularly to reflect changes in market conditions and in the Group's operations. The Group acts to develop an effective control environment in which all employees understand their roles and commitment. B. Credit risk Credit risk is the risk of financial loss to the Group if a debtor or counterparty to a financial instrument fails to meet its contractual obligations, and arises mainly from the Company’s receivables.The Group restricts exposure to credit risk by investing only in bank deposits. Exposure to credit risk The carrying amount of financial assets represents the Group’s maximum credit exposure. The maximum exposure to credit risk at the reporting date was as follows: December 31 2018 2017 Carrying amount $ thousands $ thousands Cash and cash equivalents 7,517 1,454 Long-term pledged deposits 120 - 7,637 1,454 C. Liquidity risk Liquidity risk is the risk that the Group will not be able to meet its financial obligations as they become due. The Group’s approach to managing liquidity is to ensure, to the extent possible, that it will always have sufficient liquidity to meet its liabilities as they become due, under both normal and stressed conditions, without incurring unacceptable losses or risking damage to the Group’s reputation. This does not take into account the potential effect of extreme circumstances that cannot reasonably be predicted. See also Note 1B(2) (General—Reporting Entity) regarding going concern. The following are the carrying amounts of contractual maturities of financial liabilities, including estimated interest payments: December 31, 2018 2017 Carrying amount $ thousands $ thousands Financial liabilities Trade payables 396 160 Other payables 1,545 2,285 Total 1,941 2,445 The amounts of contractual cash flows and liabilities maturing in the six months subsequent to the balance sheet date are identical to the carrying amounts. D. Market risk Market risk is the risk that changes in market prices, such as foreign currency exchange rates, the CPI, interest rates and the prices of equity instruments, will influence the Group’s results or the value of its holdings in financial instruments. The objective of market risk management is to manage and control market risk exposures within acceptable parameters, while optimizing return. Currency risk The Group is exposed to currency risk mainly for cash and purchases for research and development expenses that are denominated in dollars and euros. Therefore, the Group is exposed to exchange rate fluctuations in these currencies against the NIS and takes steps to reduce the currency risk by maintaining its liquid resources in accordance with its future needs. E. CPI and foreign currency risks A. The table below presents the Group’s exposure to CPI and currency risks, based on notional amounts: December 31, 2018 NIS NIS CPI-Linked In other currency Total $ thousands Assets Cash and cash equivalents 201 - 7,316 7,517 Long-term pledged deposits 120 - - 120 321 - 7,316 7,637 Liabilities Trade payables 132 - 264 396 Other payables 467 - 1,078 1,545 Derivative Financial Instruments 10,603 - - 10,603 11,202 - 1,342 12,544 December 31, 2017 NIS NIS CPI-Linked In other currency Total $ thousands Assets Cash and cash equivalents 322 - 1,132 1,454 322 - 1,132 1,454 Liabilities Trade payables 100 - 60 160 Other payables 501 - 1,784 2,285 601 - 1,844 2,445 B. Sensitivity analysis A change as of December 31 in the exchange rates of the dollar and of the euro against the NIS, as indicated below, or a change in the CPI would have increased (reduced) profit or loss and equity by the amounts presented below. The analysis below is based on foreign currency exchange rate and CPI variances that the Group considered to be reasonably possible at the end of the reporting period. The analysis assumes that all other variables, in particular interest rates, remain constant. December 31, 2018 December 31, 2017 Increase Decrease Increase Decrease Equity and profit or Equity and profit or Equity and profit or Equity and profit or Change of 5% in the $/NIS exchange rate 308 (308 ) (47 ) 47 Change of 5% in the euro/NIS exchange rate (9 ) 9 11 (11 ) F. Interest rate risk The Group is subject to risks relating to changes in interest rates. The Group’s interest-bearing financial instruments are presented below: December 31, 2018 2017 $ thousands $ thousands Fixed-interest instruments Cash and cash equivalents 6,000 18 Long-term pledged deposits 120 - 6,120 18 G. Fair value Fair value hierarchy of financial instruments measured at fair value The table below presents an analysis of financial instruments measured at fair value on the temporal basis using valuation methodology in accordance with the fair value hierarchy levels (for a definition of various hierarchy levels, see Note 2 regarding the basis of prepration of the financial statements). December 31, 2018 Level 1 Level 2 Level 3 Total $ thousands $ thousands $ thousands $ thousands Financial assets measured at fair value Derivative Financial Instrument - - 10,603 10,603 - - 10,603 10,603 The following table presents the changes in Level 3 instruments for the year ended December 31, 2018: Derivative Derivative Total $ thousands Closing balance as of June 29, 2018* 6,531 5,458 11,989 Loss (Gain) recognized in profit or loss during 2018 (2,791 ) 1,706 (1,085 ) Currency translation difference (112 ) (189 ) (301 ) Closing balance as of December 31, 2018 3,628 6,975 10,603 * The date the Derivative Financial Instruments were issued. The Derivative Financial Instruments are measured at fair value using standard valuation techniques for these types of instruments (Probability-Weighted Expected Return Method) on the basis of the following inputs: December 31, 2018 June 29, 2018 Observable inputs: Share price (NIS) 9.36 13.2 Exercise price (NIS) 16.2 16.2 Volatility 48 % 52 % Risk-free rate 0.54-1.83 % 0.21-1.58 % Cost of capital 15 % 14 %</t>
  </si>
  <si>
    <t>RESEARCH AND DEVELOPMENT EXPENSES</t>
  </si>
  <si>
    <t>Disclosure Of Research And Development Expenses [Abstract]</t>
  </si>
  <si>
    <t xml:space="preserve">NOTE 11 – RESEARCH AND DEVELOPMENT EXPENSES Year ended December 31, 2018 2017 2016 $ thousands $ thousands $ thousands Clinical trial materials 2,672 1,982 16 Development of production processes 545 1,810 1,013 Salaries, wages and incidentals 2,031 1,137 706 Clinical trial management 1,610 766 195 Labratory rent and maintenance 376 232 236 Other 325 302 218 7,559 6,229 2,384 </t>
  </si>
  <si>
    <t>GENERAL AND ADMINISTRATIVE EXPENSES</t>
  </si>
  <si>
    <t>General And Administrative Expenses Abstract</t>
  </si>
  <si>
    <t xml:space="preserve">NOTE 12 – GENERAL AND ADMINISTRATIVE EXPENSES Year ended December 31 2018 2017 2016 $ thousands $ thousands $ thousands Salaries, wages and incidentals 1,383 1,080 794 Share-based payment 1,651 550 260 Professionals and consultants 1,197 571 618 Rent, maintenance and insurance 504 249 131 Investor relations and business development 436 367 78 Other 314 346 377 5,485 3,163 2,258 </t>
  </si>
  <si>
    <t>FINANCING (INCOME) EXPENSES, NET</t>
  </si>
  <si>
    <t>Disclosure Of Finance Income Expense [Abstract]</t>
  </si>
  <si>
    <t xml:space="preserve">NOTE 13 – FINANCING (INCOME) EXPENSES, NET Year ended December 31, 2018 2017 2016 $ thousands $ thousands $ thousands Financing income Interest income from deposits 42 1 1 Net gain from change in exchange rates - - 43 Net change in fair value of financial instruments designated at fair value through profit or loss 1,085 - - Financing income recognized in statement of operations 1,127 1 44 Financing expenses Net loss from change in exchange rates 170 87 - Issuance costs 546 - - Interest expenses, bank fees and other 25 5 7 Financing expenses recognized in statement of operations 741 92 7 </t>
  </si>
  <si>
    <t>INCOME TAX</t>
  </si>
  <si>
    <t>Income taxes paid (refund) [abstract]</t>
  </si>
  <si>
    <t xml:space="preserve">NOTE 14 – INCOME TAX A. Information about the tax environment of the Group: (1) Anchiano Therapeutics Ltd. is taxed according to Israeli tax laws. Anchiano Therapeutics Israel Ltd. is taxed according to Israeli tax laws. Anchiano Therapeutics, Inc. is taxed according to U.S. tax laws. (2) Rate of corporate tax Presented hereunder are the tax rates relevant to the Company in the years 2016 through 2018: 2016 – 25% 2017 – 24% 2018 – 23% (A) On January 4, 2016 ,the Knesset plenum passed the Law for the Amendment of the Income Tax Ordinance (Amendment 216) - 2016, by which, inter alia, the corporate tax rate would be reduced by 1.5% to a rate of 25% as of January 1, 2016. Furthermore, on December 22, 2016, the Knesset plenum passed the Economic Efficiency Law (Legislative Amendments for Achieving Budget Objectives in the Years 2017 and 2018) – 2016, by which, inter alia, the corporate tax rate was reduced from 25% to 24% as from January 2017 and to 23% as from January 2018 and thereafter. As a result of the reduction in the tax rate to 23% in two steps, the deferred tax balances as at December 31, 2018 were calculated according to the new tax rate specified in the Economic Efficiency Law (Legislative Amendments for Achieving Budget Objectives in the Years 2017 and 2018), at the tax rate expected to apply on the date of reversal. Current taxes for the reported periods are calculated according to the tax rates presented above. (B) On December 22, 2017, the U.S. Tax Reform Act was signed into law. The legislation significantly changes U.S. tax law, inter alia, by lowering the U.S. federal corporate income tax rate from a maximum of 35% to a flat 21% rate, effective January 1, 2018. Therefore, the aggregate annual federal and state tax rate applicable for the Company’s U.S. subsidiary, Anchiano Therapeutics, Inc., in 2018 is up to 32%. The U.S. subsidiary provides the Group with general and clinical trial management services. For these services, the subsidiary is compensated on a cost-plus basis, and records income taxes accordingly. (3) Benefits under the Law for the Encouragement of Capital Investments – beneficiary enterprise Anchiano Therapeutics Israel Ltd. has elected 2009 as the year of election, under the Law for the Encouragement of Capital Investments, 1959 (the “Encouragement Law”). The income generated by the “Beneficiary Enterprise” is exempt from tax over a period of ten years. The benefits are contingent upon compliance with the terms of the Encouragement Law, including approval to be considered a biotechnology company. B. Tax assessments in Israel and the United States The Company and Anchiano Therapeutics Israel Ltd. have final tax assessments up to and including the 2013 tax year, as well as deduction assessments that are considered final up to and including 2013. Anchiano Therapeutics, Inc. commenced operations in 2016 and the Company has filed its tax returns for 2016 and 2017 and has a final tax assessment for 2016. C. Carryforward tax losses (1) As of December 31, 2018, The Company has carryforward losses for tax purposes of approximately $5.4 million and carryforward capital losses of approximately $12.3 million from the liquidation of BioCanCell Therapeutics, Inc. following at the Company’s reorganization as an Israeli corporation (see (3) below). As of December 31, 2017, the Company had carryforward tax losses of approximately $3.7 million and carryforward capital losses of $13.3 million. (2) As of December 31, 2018, Anchiano Therapeutics Israel Ltd. has carryforward losses for tax purposes of approximately $56 million and carryforward capital losses of approximately $1.4 million. As of December 31, 2017, Anchiano Therapeutics Israel Ltd. had carryforward tax losses of
approximately $50.5 million and carryforward capital losses of approximately $1.4 million. (3) BioCanCell Therapeutics, Inc. was dissolved at the end of 2012 and therefore the Company estimates that its accumulated losses will not be utilized in the future. D. Unrecognized deferred tax assets The Group does not create deferred taxes for temporary differences and carryforward losses that require recognition of deferred tax assets, as it does not expect to utilize them in the foreseeable future. According to Israeli tax laws, there is no time limitation on the utilization of losses for tax purposes. E. Unrecognized deferred tax assets December 31, 2018 2017 $ thousands Losses for tax purposes 61,630 54,290 Deductible temporary differences 8,649 7,038 Capital loss for tax purposes 13,716 14,828 83,995 76,156 F. Reconciliation between the theoretical tax on pre-tax loss and the tax expenses Year ended December 31 2018 2017 2016 $ thousands Loss before income tax (12,658 ) (9,483 ) (4,605 ) Principal statutory tax rate of the Company 23 % 24 % 25 % Tax calculated at the Company's principal tax rate (2,911 ) (2,276 ) (1,151 ) Addition (saving) in tax liability for: Unrecognized expenses 165 62 69 Different tax rate in subsidiaries operating outside of Israel 132 129 52 Change in temporary differences for which deferred taxes were not recognized 474 558 (506 ) Taxes in respect of previous years (11 ) - - Losses and benefits for tax purposes for the year, for which deferred taxes were not recorded 2,772 1,850 1,673 Taxes on income from continuing operations 621 323 137 </t>
  </si>
  <si>
    <t>LOSS PER SHARE</t>
  </si>
  <si>
    <t>Earnings per share [abstract]</t>
  </si>
  <si>
    <t>NOTE 15 – LOSS PER SHARE A. Basic loss per share The calculation of the basic loss per share as of December 31, 2018, 2017 and 2016 was based on the loss attributable to holders of ordinary shares in the amount of $13.3 million, $9.8 million and $4.7 million, respectively, divided by the weighted average number of ordinary shares outstanding of $12.6 million, 9 million and 5.4 million shares, respectively, calculated as follows: Weighted average number of ordinary shares: Year ended December 31, 2018 2017 2016 In thousands of shares Balance as at January 1 9,613 7,400 4,889 Effect of shares issued during the year 3,021 1,625 544 Weighted average number of ordinary shares used to calculate basic loss per share 12,634 9,025 5,433 B. Diluted loss per share The Company did not present data for the diluted loss per share due to the anti-dilutive effect of options (exercisable into 2.5 million shares on December 31, 2018 and 1.2 million shares on December 31, 2017), investor warrants (exercisable into 4.8 million shares on December 31, 2018 and 0 shares on December 31, 2017) and the price protection mechanism. See Note 8 (Equity) and Note 9 (Share Based Payment) for information about options and warrants for the purchase of the Company’s ordinary shares and the price protection mechanism, which may have a dilutive effect in the future.</t>
  </si>
  <si>
    <t>TRANSACTIONS AND BALANCES WITH RELATED PARTIES</t>
  </si>
  <si>
    <t>Related party transactions [abstract]</t>
  </si>
  <si>
    <t>NOTE 16 – TRANSACTIONS AND BALANCES WITH RELATED PARTIES A. Benefits for key managers (including directors) Senior managers in the Group are eligible, in addition to their salary, to non-cash benefits (such as the use of a company car). The Group also contributes to their post-employment benefit plans. The senior managers also participate in the Company’s share options plan. See Note 9 (Share-Based Payment). Benefits for key managers (including directors): Year ended December 31, 2018 2017 Number of Expenditure in Number of Expenditure in Short-term employee benefits (including salaries) 4 1,232 3 970 Post-employment benefits 1 13 1 13 Share-based payments 6 1,556 5 628 Salary and insurance for directors 10 154 9 146 2,955 1,757 B. CEO Compensation In June 2018, options to purchase 909,203 shares were allotted to the CEO in accordance with his employment agreement, which includes rights to the grant of options at the time of fundraising at an exercise price of $3.67 per share (the fair value of the Company's ordinary shares on the approval date by the Company’s Board of Directors on this matter), vesting in four tranches at the end of each year from the beginning of his employment in May 2016, at a total cost of $1.7 million. As part of the fundraising in June 2018 described in Note 8C (Equity—Issuances) above, the CEO waived his entitlement to additional future grants.</t>
  </si>
  <si>
    <t>SIGNIFICANT ACCOUNTING POLICIES (Policies)</t>
  </si>
  <si>
    <t>Basis of consolidation</t>
  </si>
  <si>
    <t>A. Basis of consolidation A subsidiary is an entity controlled by the Company. The financial statements of the subsidiary are included in the consolidated financial statements from the date of obtaining control. The accounting policies of the subsidiary are aligned with the policies adopted by the Group. Transactions eliminated on consolidation Intra-group balances and any unrealized income and expenses arising from intra-group transactions are eliminated in the preparation of the consolidated financial statements.</t>
  </si>
  <si>
    <t>Foreign currency</t>
  </si>
  <si>
    <t>B. Foreign currency Transactions in foreign currencies are translated to the functional currency of the Group at the exchange rate in effect at the date of each transaction. Monetary assets and liabilities denominated in foreign currencies at the reporting date are translated to the functional currency at the exchange rate at that date. Gains and losses from exchange rate differences are recognized in the statement of operations.</t>
  </si>
  <si>
    <t>Financial instruments</t>
  </si>
  <si>
    <t>C. Financial instruments (1) Non-derivative financial assets Non-derivative financial assets include cash and cash equivalents, receivables, and trade and other payables. Non-derivative financial instruments are recognized initially at fair value plus, for instruments not at fair value through profit or loss, any directly attributable transaction costs. Subsequent to initial recognition, non-derivative financial instruments are measured as described below. A financial asset is recognized when the Group accepts the contractual conditions of the instrument. A financial asset is derecognized when the Group’s contractual rights to receive the cash flows deriving from the financial asset expire, or the Group transfers the financial asset to others without retaining control of the asset or transfers all the risks and rewards deriving from the asset. Regular way purchases and sales of financial assets are recognized on the date of the transaction, meaning on the date the Group undertook to purchase or sell the asset. Financial liabilities are derecognized when the obligation of the Group, as specified in the agreement, expires or when it is discharged or cancelled. Receivables Receivables are non-derivative financial assets with fixed or determinable payments that are not quoted in an active market. Subsequent to initial recognition, receivables are measured at amortized cost using the effective interest method, taking into account transaction costs, less impairment losses. Cash and cash equivalents Cash comprises cash balances available for immediate use and call deposits. Cash equivalents comprise short-term highly liquid investments with original maturities of three months or less, which are readily convertible into known amounts of cash and are exposed to insignificant risks of change in value. Non-derivative financial liabilities Non-derivative financial liabilities include trade and other payables. (2) Share capital Ordinary shares are classified as equity. Incremental costs directly attributable to the issue of ordinary shares are recognized as a deduction from equity. Incremental costs directly attributable to an expected issuance of an instrument that will be classified as an equity instrument are recognized as an asset (deferred issuance expenses) in the statement of financial position under receivables. The costs are deducted from equity upon the initial recognition of the equity instruments. In cases where the issuance is no longer likely to take place, the costs are recorded as general and administrative expenses in the statement of operations. (3) Derivative financial instrument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Issuance of parcel of securities The consideration received from the issuance of a parcel of securities is attributed initially to financial liabilities that are measured each period at fair value through profit or loss. The remaining amount is the value of the equity component. Direct issuance costs are attributed to the specific securities in respect of which they were incurred, whereas joint issuance costs are attributed to the securities on a proportionate basis according to the allocation of the consideration from the issuance of the parcel, as described above</t>
  </si>
  <si>
    <t>Fixed assets - Recognition and Measurement</t>
  </si>
  <si>
    <t>D. Fixed assets – Recognition and Measurement Fixed asset items are measured at cost less accumulated depreciation and accumulated impairment losses. Costs includes expenditures that are directly attributable to the acquisition of the asset. Depreciation is a systematic allocation of the depreciable amount of an asset over its useful life.</t>
  </si>
  <si>
    <t>Research and development</t>
  </si>
  <si>
    <t>E. Research and development Research activities involve activities undertaken with the prospect of gaining new scientific or technical knowledge and understanding. Expenditures from research activities are recognized in the statement of operations as profit or loss when incurred. Development activities involve a plan or design for the production of new or substantially improved products and processes. Expenditures from development activities are recognized as an intangible asset only if the costs can be measured reliably, the product or process is technically and commercially feasible, future economic benefits are probable, and the Group has the intention and sufficient resources to complete research and development and to use or sell the asset. None of the Company's expenditures meet the above conditions for development activities, and therefore are recognized in the statement of operations as profit or loss as incurred.</t>
  </si>
  <si>
    <t>Impairment</t>
  </si>
  <si>
    <t>F. Impairment Non-financial assets The carrying amounts of the Group’s non-financial assets are reviewed at each reporting date to determine whether there is any indication of impairment. If any such indication exists, then the recoverable amount of the asset is estimated. The recoverable amount of an asset or cash-generating unit is the greater of its value in use and its fair value less costs of disposal. In assessing value in use, the Group discounts the future cash flows using a pre-tax discount rate that reflects current market assessments of the time value of money and the risks specific to the asset. For the purpose of impairment testing, the assets are grouped together into the smallest group of assets that generates cash from continuing use that are largely independent of other assets or groups of assets (the “Cash-Generating Unit”). An impairment loss is recognized if the carrying amount of an asset or cash-generating unit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Employee benefits</t>
  </si>
  <si>
    <t>G. Employee benefits The Group has a number of post-employment benefit plans as described below: (1) Employee benefit plans For employee benefits prior to April 1, 2014, the Group’s net obligation in respect of defined benefit plans is calculated by estimating the amount of future benefit that employees have earned in return for their service in the current and prior periods. That benefit is presented at its present value, and the fair value of any plan assets is deducted. The discount rate is the yield at the reporting date on high-quality linked corporate debentures that have maturity dates approximating the terms of the Group’s obligations and that are denominated in dollars. The calculations are performed by an actuary. Re-measurements of the net defined benefit liability (asset) comprise actuarial gains and losses, the return on the plan assets (excluding interest) and the effect of the asset ceiling (if any, excluding interest). Re-measurements are recognized immediately directly in retained earnings through other comprehensive income. The liability for a benefit accumulated until the date of change of this plan is $175 thousand, and is presented net of the fair value of plan assets in the amount of $209 thousand. On April 1, 2014, the Company entered into an agreement with Israeli employees whereby as from that date they are eligible for severance pay under Section 14 of the Severance Pay Law, 1963, and therefore as from that date, the plan is classified as a defined contribution plan. A defined contribution plan is a post-employment benefit plan under which the Group pays fixed contributions into a separate entity and has no legal or constructive obligation to pay further amounts. Obligations for contributions to defined contribution plans are recognized as an expense in profit or loss in the periods during which related services are rendered by employees. (2)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as short-term benefits or as other long-term benefits depending on when the Group expects the benefits to be wholly settl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3) Termination benefits Termination benefits are recognized as an expense when the Group is committed demonstrably, without realistic possibility of withdrawal, to a formal detailed plan to terminate employment. (4) Share-based payment transactions The fair value at grant date of share-based payment awards granted to employees is recognized as a salary expense, with a corresponding increase in equity over the period that the employees become eligible for the awards. The amount recognized as an expense that is conditional upon meeting service conditions is adjusted to reflect the number of awards that are expected to vest. For share-based payment awards with non-vesting conditions or with market performance vesting conditions, the fair value at grant date of the share-based payment awards is measured to reflect such conditions, and therefore the Group recognizes an expense in respect of the awards whether or not the conditions have been met.</t>
  </si>
  <si>
    <t>Provisions</t>
  </si>
  <si>
    <t>H. Provisions A provision is recognized if, as a result of a past event, the Group has a present legal or constructive obligation that can be estimated reliably, and it is probable that an outflow of economic benefits will be required to settle the obligation. Legal claims A provision for claims is recognized if, as a result of a past event, the Group has a present legal or constructive obligation and it is more likely than not that an outflow of economic benefits will be required to settle the obligation and the amount of obligation can be estimated reliably. When the value of time is material, the provision is measured at its present value. Commitments to pay royalties The Group does not recognize commitments to pay royalties until the event underlying the commitment occurs.</t>
  </si>
  <si>
    <t>Grants for participation in research and development expenses</t>
  </si>
  <si>
    <t>I. Grants for participation in research and development expenses Grants are recognized initially at fair value when there is reasonable assurance that they will be received and the Group will comply with the conditions associated with the grant. Grants that compensate the Group for expenses incurred are presented as a deduction from the corresponding expense. Grants from the Israel Innovation Authority (“IIA”) in respect of research and development projects are accounted for as forgivable loans according to IAS 20. Grants received from the IIA are recognized as a liability according to their fair value on the date of their receipt, unless on that date it is reasonably certain that the amount received will not be refunded. The amount of the liability is reexamined each period, and any changes in the present value of the cash flows discounted at the original interest rate of the grant are recognized in profit or loss. The Group operates in the biotechnology industry and there is significant uncertainty (due to the preliminary stage it is in and the substantial financing that is required) regarding the success of the products under development and the return of the grant. Additionally, there is no requirement under the IIA grants to transfer the intellectual property underlying the research and development projects funded by the grants if the Group abandons the research and development or otherwise cannot generate product or licensing revenues from such research and development. The Group believes that as at the reporting date, the conditions for recognition of a liability have not been met. Accordingly, the Group did not record a liability in respect of the IIA grants.</t>
  </si>
  <si>
    <t>Leases</t>
  </si>
  <si>
    <t>J. Leases The Group’s leases are classified as operating leases and the leased assets are not recognized in the Group’s statement of financial position. Payments made under operating leases are recognized in the statement of operations on a straight-line basis over the term of the lease (see Note 3N (Significant Accounting Policies—New standards and interpretations not yet adopted)).</t>
  </si>
  <si>
    <t>Financing income and expenses</t>
  </si>
  <si>
    <t>K. Financing income and expenses The Group’s financing income comprises changes in the fair value of derivative financial instruments, interest income on funds invested and exchange rate differences. Changes in the fair value of derivative financial instruments are recognized through profit or loss. Interest income is recognized as it accrues, using the effective interest method. The Group’s financing expenses include issuance costs of derivative financial instruments, and bank and other commissions. Borrowing costs are recognized in the statement of operations using the effective interest method. Issuance costs for derivative financial instruments are recognized through profit or loss. In the statements of cash flows, interest received and interest paid are presented as cash flows from operating activities. Foreign currency gains and losses are reported on a net basis as either financing income or financing expenses depending on foreign currency fluctuations.</t>
  </si>
  <si>
    <t>Loss per share</t>
  </si>
  <si>
    <t>L. Loss per share The Group presents basic and diluted loss per share data for its ordinary shares. Basic loss per share is also the diluted loss calculated by dividing the loss attributable to holders of ordinary shares of the Group by the weighted average number of ordinary shares outstanding during the period.</t>
  </si>
  <si>
    <t>Income tax expenses</t>
  </si>
  <si>
    <t>M. Income tax expenses Current taxes Current tax is the expected tax payable (or receivable) on the taxable income for the year, using tax rates enacted or substantively enacted at the reporting date. Deferred taxes Deferred tax is recognized in respect of temporary differences between the carrying amounts of assets and liabilities for financial reporting purposes and the amounts used for taxation purposes. A deferred tax asset is recognized for unused tax losses,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Offset of current tax assets and liabilities Current tax assets and liabilities are offset if there is a legally enforceable right to offset current tax liabilities and assets, and there is intent to settle current tax liabilities and assets on a net basis or the tax assets and liabilities will be realized simultaneously.</t>
  </si>
  <si>
    <t>New standards and interpretations not yet adopted</t>
  </si>
  <si>
    <t>N. New standards and interpretations not yet adopted IFRS 16, Leases IFRS 16, Leases ( “IFRS 16”) replaces IAS 17, Leases and the interpretations related to that standard. The provisions of IFRS 16 eliminates the current requirement for lessees to classify leases as operational or financial. Instead, the new standard introduces a single model for the accounting of leases by lessees, whereby the lessee recognizes a right-of-use asset and liability for the lease in its financial statements. IFRS 16 includes two exceptions to the general model, whereby a lessee can elect not to implement the recognition requirements of the right-of-use asset and liability with respect to short-term leases of up to one year and/or leases where the underlying asset has a low value. IFRS 16 applies for annual periods commencing January 1, 2019. The standard includes various approaches for implementation: full retrospective application with a restatement of comparative information or modified retrospective application with the cumulative impact of the initial application of IFRS 16 adjusting the opening balance of the retained earnings at that date. The Group intends to apply IFRS 16 starting from January 1, 2019 using the modified retrospective approach, while adjusting the accumulated loss as of January 1, 2019. The Group intends to elect to apply the transitional provisions whereby on the date of initial application it will recognize a lease liability at the present value of the balance of the future lease payments discounted at the incremental interest rate of the lease as at that date and at the same time it will recognize in the same amount as a liability, a right of use asset in the lease, adjusted for lease payments made in advance or that were accrued and that were recognized as an asset or liability prior to the initial application. As a result, the application of IFRS 16 is not expected to have an impact on the balance of retained earnings (deficit) as of the initial application. In respect of leases in which the Group is the lessee and that were classified at the time of the initial application as an operating lease, except for cases where the Group elected to apply the expedients of IFRS 16, as stated, the Group is required to recognize on the date of initial
application a right-of-use asset and a lease liability in respect of all leases for which it has the right to control the use of the identified assets for a defined time period. These changes, as stated, are expected to lead to an increase of about $1.7 million in the balance of right-of-use assets and an increase of about $1.7 million in the balance of the lease liabilities. Additionally, depreciation and amortization expenses will be recognized for the right-of-use assets, which will be evaluated for impairments in accordance with the provisions of IAS 36. In addition, financing expenses will be recognized for the lease liabilities. Therefore, from the date of initial application of IFRS 16, rent expenses related to operating leases, which were presented in the general and administrative expenses and research and development expenses in the statement of operations, will be capitalized as assets and expensed as part of depreciation expenses in successive periods.</t>
  </si>
  <si>
    <t>CASH AND CASH EQUIVALENTS (Tables)</t>
  </si>
  <si>
    <t>Schedule of cash and cash equivalents</t>
  </si>
  <si>
    <t xml:space="preserve"> December 31, 2018 December 31, 2017 $ thousands Cash 1,517 1,436 Cash equivalents 6,000 18 7,517 1,454 </t>
  </si>
  <si>
    <t>RECEIVABLES (Tables)</t>
  </si>
  <si>
    <t>Schedule of receivables</t>
  </si>
  <si>
    <t xml:space="preserve"> December 31, 2018 December 31, 2017 $ thousands Government authorities 92 73 Deferred issuance expenses 689 265 Prepaid expenses - clinical trial 2,491 - Prepaid expenses - others 110 47 Other 21 15 3,403 400 </t>
  </si>
  <si>
    <t>OTHER PAYABLES (Tables)</t>
  </si>
  <si>
    <t>Schedule of other payables</t>
  </si>
  <si>
    <t xml:space="preserve"> December 31, 2018 December 31, 2017 $ thousands Institutions and employees for salary 89 96 Accrued expenses 1,932 2,285 2,021 2,381 </t>
  </si>
  <si>
    <t>CONTINGENT LIABILITIES AND COMMITMENTS (Tables)</t>
  </si>
  <si>
    <t>Schedule of future minimum lease payments</t>
  </si>
  <si>
    <t xml:space="preserve"> $ thousands 2019 32 2020 14 46 </t>
  </si>
  <si>
    <t>EQUITY (Tables)</t>
  </si>
  <si>
    <t>Schedule of share capital</t>
  </si>
  <si>
    <t xml:space="preserve"> Number of ordinary shares 2018 2017 In thousands of shares Issued and paid up share capital as of January 1 9,613 7,400 Issued during the year – fundraising 5,961 2,213 Issued during the year – other 2 - Issued and paid up share capital as of December 31 15,576 9,613 Authorized capital 100,000 19,000 </t>
  </si>
  <si>
    <t>Schedule of securities issuances</t>
  </si>
  <si>
    <t>Date Class Shares Gross Consideration Issuance expenses June 2018 Private offering of shares (1) 5,960,787 22,900 1,038 April 2017 Public offering of shares (2) 2,213,430 5,665 754 (1) In June 2018, the Company completed a fundraising of $22.9 million from investors in the United States and Israel, as well as existing shareholders, led by Shavit Capital Funds. In consideration for the investment, the Company issued 5,960,787 ordinary shares (constituting approximately 38% of the Company’s issued and outstanding share capital after completion of the transaction) at a price per share of about $3.842, as well as warrants to acquire additional shares equal to 80% of the shares issued, at an exercise price per share of NIS 16.20 (about $4.32). The warrants are exercisable for five years from the closing date of the transaction, as of December 31, 2018, and may be exercised on a cashless basis. In addition, the investors were granted price protection rights (to shares and warrants) in the event of a future share issuance by the Company wherein the price does not increase by at least approximately 42.86% over the price per share in the fundraising (or the adjusted price per share, if the price has already been adjusted). For details of an allocation pursuant to these rights, see Note 1 (General) above. The consideration was allocated to additional paid-in capital and to two derivative financial instruments: financial instrument – warrants and financial instrument – price protection mechanism (collectively, the “shares” (“Derivative Financial Instruments”). The Derivative
Financial Instruments were measured at fair value on the date of the transaction, since they constitute Level 3 derivative financial instruments. The Company used the Probability-Weighted Expected Return Method and the main assumptions underlying the calculation were a share price of NIS 13.20 (about $3.62 at the time of allocation), expected volatility of 52%, cost of capital of 14%, a risk-free interest rate range of 0.21% to 1.58% and no dividend payments during the valuation period. The fair value as of the transaction date of the Derivative Financial Instruments (warrants and price protection mechanism) is approximately $6.5 million and $5.5 million, respectively. The remaining balance was allocated to equity. Instruments are measured at fair value at the end of every reporting period and the difference in the fair value is recognized in the statement of operations as financing expenses. The issuance costs related to the fundraising amounted to approximately $1.0 million, of which $492 thousand was deducted from equity and $546 thousand was charged to the statement of operations as financing expenses. As of December 31, 2018, the fair value of the Derivative Financial Instruments (warrants and price protection mechanism) is $3.6 million and $7.0 million, respectively. The change in fair value between June 30, 2018 and December 31, 2018 was a profit of $1.1 million, which was recognized in the statement of operations as financing income. (2) In April 2017, the Company issued shares to the public in Israel pursuant to a shelf offering report. In the offering, the Company issued 2,213,430 ordinary shares at a price per share of $2.60, for gross proceeds of $5.7 million.</t>
  </si>
  <si>
    <t>SHARE-BASED PAYMENT (Tables)</t>
  </si>
  <si>
    <t>Schedule of options granted and not yet exercised, forfeited or expired</t>
  </si>
  <si>
    <t>Grant Date Number of
No. of (1)
Exercise price per share (1) Actual Contractual
2009 38,000 447 $ 71.82 4 years (2) 10 years
2010 140,000 1,649 $ 64.57 3 years (3) 10 years
2011 300,000 * 3,533 $ 65.72 4 years (2) 10 years
2013 150,000 1,766 $ 23.11 4 years (2) 10 years
2014 130,000 * 14,639 $ 6.24 4 years (2) 10 years
2015 201,000 * 20,100 $ 3.23 4 years (2) 10 years
2016 5,627,816 * 562,782 $ 2.60 4 years (4) 10 years
2017 1,649,416 * 164,942 $ 2.90 4 years (4) 10 years
10,000 * 1,000 $ 2.90 4 years (5) 10 years
2,793,533 * 279,353 $ 2.43 4 years (5) 10 years
40,000 4,000 $ 2.50 4 years (5) 10 years
20,000 20,000 $ 3.90 2 years (6) 10 years
2018 909,203 * 909,203 $ 3.67 4 years (4) 10 years
340,000 * 340,000 $ 2.94 4 years (5) 10 years
130,000 * 130,000 $ 4.00 4 years (5) 10 years
353 * 353 $ 3.93 4 years (5) 10 years
Total as of December 31, 2018 12,479,321 2,453,767
* Some or all of the options were granted to related parties and/or key managerial personnel in the Group (1,249,556 options in 2018; 2,652,949 options in 2017; 5,627,816 options in 2016; 60,000 options in 2015; 40,000 options in 2014 and 300,000 options in 2011). See also Note 16A (Transactions and Balances with Related Parties—Benefits for key managers (including directors)).
(1) After historical adjustments in the Company’s share capital, including the 10:1 reverse share split in June 2018. NIS-denominated exercise prices have been presented in dollars using the Bank of Israel exchange rate in effect on December 31, 2018.
(2) The options vest in 16 equal quarterly tranches.
(3) The options vested in 12 equal quarterly tranches.
(4) The options vest in four equal annual tranches, commencing one year after the start of employment.
(5) 25% of the options vest after one year, and the remainder in 12 equal quarterly tranches over three additional years.
(6) The options vest in eight equal quarterly tranches.</t>
  </si>
  <si>
    <t>Schedule of number and weighted average exercise prices of share options outstanding</t>
  </si>
  <si>
    <t>2018 2017
Underlying Weighted Underlying Weighted
$ $
Outstanding at the beginning of the year 1,220,761 633,052
Granted during the year 1,379,556 3.52 609,295 * 2.80
Exercised during the year (1,750 ) 3.13 - -
Forfeited during the year (90,280 ) 2.69 (1,428 ) 4.04
Expired during the year (54,520 ) 5.22 (20,158 ) 50.70
Total shares underlying options outstanding at the end of the year 2,453,767 3.32 1,220,761 3.12
* Including options to purchase 20,000 ordinary shares that were approved by the Company in 2017 and granted in 2018.</t>
  </si>
  <si>
    <t>Schedule of number and weighted average exercise prices of share options exercisable</t>
  </si>
  <si>
    <t xml:space="preserve">December 31, 2018 December 31, 2017
Number of underlying Average Number of Average
979,792 $ 3.59 265,168 $ 5.10 </t>
  </si>
  <si>
    <t>Schedule of fair value of the services received in consideration of the options granted</t>
  </si>
  <si>
    <t xml:space="preserve"> Granted in Granted in 2018 2017 Fair value at the grant date (1) $2.6 million $1.1 million The following parameters were used in the model: Share price at the grant date $2.93 - $4.00 $2.54 - $3.92 Exercise price $2.94 - $4.00 $2.62 - $3.92 Expected volatility (2) 54.0% - 71.8% 66.9% - 78.1% Expected life of the option (3) 5.38 - 7 years 5.13 - 7.06 years Risk-free interest rate (4) 1.41% - 3.10% 0.86% - 2.75% Rate of expected dividends - - (1) NIS-denominated amounts have been presented in dollars using the Bank of Israel exchange rate in effect on December 31 in the year being presented. (2) The anticipated volatility is based on the historical volatility of the Company’s share price. (3) For options granted to the Company’s chief executive officer (“CEO”), the expected life is subject to certain conditions as set out in Note 16B (Transactions and Balances with Related Parties—CEO Compensation), and will be assessed in each period in accordance with the probability of their occurrence. (4) The risk-free interest rate is based on the yield to maturity of Israeli government bonds for options with an NIS exercise price, and of U.S. Treasury Securities for options with a dollar exercise price, having a duration to maturity equal to the expected life of the options.</t>
  </si>
  <si>
    <t>FINANCIAL INSTRUMENTS (Tables)</t>
  </si>
  <si>
    <t>Schedule of maximum exposure to credit risk</t>
  </si>
  <si>
    <t xml:space="preserve"> December 31 2018 2017 Carrying amount $ thousands $ thousands Cash and cash equivalents 7,517 1,454 Long-term pledged deposits 120 - 7,637 1,454 </t>
  </si>
  <si>
    <t>Schedule of contractual maturities of financial liabilities, including estimated interest payments:</t>
  </si>
  <si>
    <t xml:space="preserve"> December 31, 2018 2017 Carrying amount $ thousands $ thousands Financial liabilities Trade payables 396 160 Other payables 1,545 2,285 Total 1,941 2,445 </t>
  </si>
  <si>
    <t>Schedule of CPI and foreign currency risk</t>
  </si>
  <si>
    <t xml:space="preserve"> December 31, 2018 NIS NIS CPI-Linked In other currency Total $ thousands Assets Cash and cash equivalents 201 - 7,316 7,517 Long-term pledged deposits 120 - - 120 321 - 7,316 7,637 Liabilities Trade payables 132 - 264 396 Other payables 467 - 1,078 1,545 Derivative Financial Instruments 10,603 - - 10,603 11,202 - 1,342 12,544 December 31, 2017 NIS NIS CPI-Linked In other currency Total $ thousands Assets Cash and cash equivalents 322 - 1,132 1,454 322 - 1,132 1,454 Liabilities Trade payables 100 - 60 160 Other payables 501 - 1,784 2,285 601 - 1,844 2,445 </t>
  </si>
  <si>
    <t>Schedule of sensitivity analysis</t>
  </si>
  <si>
    <t xml:space="preserve"> December 31, 2018 December 31, 2017 Increase Decrease Increase Decrease Equity and profit or Equity and profit or Equity and profit or Equity and profit or Change of 5% in the $/NIS exchange rate 308 (308 ) (47 ) 47 Change of 5% in the euro/NIS exchange rate (9 ) 9 11 (11 )</t>
  </si>
  <si>
    <t>Schedule of interest rate risk</t>
  </si>
  <si>
    <t xml:space="preserve"> December 31, 2018 2017 $ thousands $ thousands Fixed-interest instruments Cash and cash equivalents 6,000 18 Long-term pledged deposits 120 - 6,120 18 </t>
  </si>
  <si>
    <t>Schedule of financial instruments measured at fair value</t>
  </si>
  <si>
    <t xml:space="preserve"> December 31, 2018 Level 1 Level 2 Level 3 Total $ thousands $ thousands $ thousands $ thousands Financial assets measured at fair value Derivative Financial Instrument - - 10,603 10,603 - - 10,603 10,603 </t>
  </si>
  <si>
    <t>Schedule of changes in Level 3 instruments</t>
  </si>
  <si>
    <t xml:space="preserve"> Derivative Derivative Total $ thousands Closing balance as of June 29, 2018* 6,531 5,458 11,989 Loss (Gain) recognized in profit or loss during 2018 (2,791 ) 1,706 (1,085 ) Currency translation difference (112 ) (189 ) (301 ) Closing balance as of December 31, 2018 3,628 6,975 10,603 * The date the Derivative Financial Instruments were issued.</t>
  </si>
  <si>
    <t>Schedule of financial Instruments are measured at fair value using standard valuation techniques</t>
  </si>
  <si>
    <t xml:space="preserve"> December 31, 2018 June 29, 2018 Observable inputs: Share price (NIS) 9.36 13.2 Exercise price (NIS) 16.2 16.2 Volatility 48 % 52 % Risk-free rate 0.54-1.83 % 0.21-1.58 % Cost of capital 15 % 14 %</t>
  </si>
  <si>
    <t>RESEARCH AND DEVELOPMENT EXPENSES (Tables)</t>
  </si>
  <si>
    <t>Schedule of research and development expense</t>
  </si>
  <si>
    <t xml:space="preserve"> Year ended December 31, 2018 2017 2016 $ thousands $ thousands $ thousands Clinical trial materials 2,672 1,982 16 Development of production processes 545 1,810 1,013 Salaries, wages and incidentals 2,031 1,137 706 Clinical trial management 1,610 766 195 Labratory rent and maintenance 376 232 236 Other 325 302 218 7,559 6,229 2,384 </t>
  </si>
  <si>
    <t>GENERAL AND ADMINISTRATIVE EXPENSES (Tables)</t>
  </si>
  <si>
    <t>Schedule of general and administrative expenses</t>
  </si>
  <si>
    <t xml:space="preserve"> Year ended December 31 2018 2017 2016 $ thousands $ thousands $ thousands Salaries, wages and incidentals 1,383 1,080 794 Share-based payment 1,651 550 260 Professionals and consultants 1,197 571 618 Rent, maintenance and insurance 504 249 131 Investor relations and business development 436 367 78 Other 314 346 377 5,485 3,163 2,258 </t>
  </si>
  <si>
    <t>FINANCING (INCOME) EXPENSES, NET (Tables)</t>
  </si>
  <si>
    <t>Schedule of financing (income) expenses, net</t>
  </si>
  <si>
    <t xml:space="preserve"> Year ended December 31, 2018 2017 2016 $ thousands $ thousands $ thousands Financing income Interest income from deposits 42 1 1 Net gain from change in exchange rates - - 43 Net change in fair value of financial instruments designated at fair value through profit or loss 1,085 - - Financing income recognized in statement of operations 1,127 1 44 Financing expenses Net loss from change in exchange rates 170 87 - Issuance costs 546 - - Interest expenses, bank fees and other 25 5 7 Financing expenses recognized in statement of operations 741 92 7 </t>
  </si>
  <si>
    <t>INCOME TAX (Tables)</t>
  </si>
  <si>
    <t>Schedule of unrecognized deferred tax assets</t>
  </si>
  <si>
    <t xml:space="preserve"> December 31, 2018 2017 $ thousands Losses for tax purposes 61,630 54,290 Deductible temporary differences 8,649 7,038 Capital loss for tax purposes 13,716 14,828 83,995 76,156 </t>
  </si>
  <si>
    <t>Schedule of income tax reconciliation</t>
  </si>
  <si>
    <t xml:space="preserve"> Year ended December 31 2018 2017 2016 $ thousands Loss before income tax (12,658 ) (9,483 ) (4,605 ) Principal statutory tax rate of the Company 23 % 24 % 25 % Tax calculated at the Company's principal tax rate (2,911 ) (2,276 ) (1,151 ) Addition (saving) in tax liability for: Unrecognized expenses 165 62 69 Different tax rate in subsidiaries operating outside of Israel 132 129 52 Change in temporary differences for which deferred taxes were not recognized 474 558 (506 ) Taxes in respect of previous years (11 ) - - Losses and benefits for tax purposes for the year, for which deferred taxes were not recorded 2,772 1,850 1,673 Taxes on income from continuing operations 621 323 137 </t>
  </si>
  <si>
    <t>LOSS PER SHARE (Tables)</t>
  </si>
  <si>
    <t>Schedule of weighted average number of ordinary shares</t>
  </si>
  <si>
    <t xml:space="preserve"> Year ended December 31, 2018 2017 2016 In thousands of shares Balance as at January 1 9,613 7,400 4,889 Effect of shares issued during the year 3,021 1,625 544 Weighted average number of ordinary shares used to calculate basic loss per share 12,634 9,025 5,433 </t>
  </si>
  <si>
    <t>TRANSACTIONS AND BALANCES WITH RELATED PARTIES (Tables)</t>
  </si>
  <si>
    <t>Schedule of benefits for key managers</t>
  </si>
  <si>
    <t xml:space="preserve"> Year ended December 31, 2018 2017 Number of Expenditure in Number of Expenditure in Short-term employee benefits (including salaries) 4 1,232 3 970 Post-employment benefits 1 13 1 13 Share-based payments 6 1,556 5 628 Salary and insurance for directors 10 154 9 146 2,955 1,757 </t>
  </si>
  <si>
    <t>GENERAL (Detail Textuals) $ in Thousands</t>
  </si>
  <si>
    <t>1 Months Ended</t>
  </si>
  <si>
    <t>Feb. 14, 2019USD ($)ADSs$ / ADSshares</t>
  </si>
  <si>
    <t>Dec. 31, 2018USD ($)shares</t>
  </si>
  <si>
    <t>Dec. 31, 2017USD ($)shares</t>
  </si>
  <si>
    <t>Dec. 31, 2016USD ($)shares</t>
  </si>
  <si>
    <t>Disclosure Of General Information [Line Items]</t>
  </si>
  <si>
    <t>Effect of shares issued during the year</t>
  </si>
  <si>
    <t>Gross proceeds of initial public offering | $</t>
  </si>
  <si>
    <t>Public offering of shares</t>
  </si>
  <si>
    <t>Number of ADSs issued | ADSs</t>
  </si>
  <si>
    <t>Number of ordinary shares consisted in one ADS</t>
  </si>
  <si>
    <t>American depository share price | $ / ADS</t>
  </si>
  <si>
    <t>Over Allotments</t>
  </si>
  <si>
    <t>Number of american depository shares for which warrants to be exercisable. | ADSs</t>
  </si>
  <si>
    <t>Number of ordinary shares equivalent to ADS for which warrants to be exercisable</t>
  </si>
  <si>
    <t>Price protection rights granted to private investors</t>
  </si>
  <si>
    <t>SIGNIFICANT ACCOUNTING POLICIES (Detail Textuals) $ in Thousands</t>
  </si>
  <si>
    <t>Dec. 31, 2018USD ($)</t>
  </si>
  <si>
    <t>Liability for employee benefits</t>
  </si>
  <si>
    <t>Assets for employee benefits</t>
  </si>
  <si>
    <t>Lease agreements - IFRS 16 right of use assets</t>
  </si>
  <si>
    <t>Lease agreements - IFRS 16 lease liabilities</t>
  </si>
  <si>
    <t>CASH AND CASH EQUIVALENTS (Details) - USD ($) $ in Thousands</t>
  </si>
  <si>
    <t>Dec. 31, 2015</t>
  </si>
  <si>
    <t>Cash</t>
  </si>
  <si>
    <t>Cash equivalents</t>
  </si>
  <si>
    <t>Cash and cash equivalents</t>
  </si>
  <si>
    <t>RECEIVABLES (Details) - USD ($) $ in Thousands</t>
  </si>
  <si>
    <t>Government authorities</t>
  </si>
  <si>
    <t>Deferred issuance expenses</t>
  </si>
  <si>
    <t>Prepaid expenses - clinical trial</t>
  </si>
  <si>
    <t>Prepaid expenses - others</t>
  </si>
  <si>
    <t>Other</t>
  </si>
  <si>
    <t>Receivables</t>
  </si>
  <si>
    <t>OTHER PAYABLES (Details) - USD ($) $ in Thousands</t>
  </si>
  <si>
    <t>Institutions and employees for salary</t>
  </si>
  <si>
    <t>Accrued expenses</t>
  </si>
  <si>
    <t>Other payables</t>
  </si>
  <si>
    <t>CONTINGENT LIABILITIES AND COMMITMENTS (Details) $ in Thousands</t>
  </si>
  <si>
    <t>Disclosure of maturity analysis of car rental [line items]</t>
  </si>
  <si>
    <t>Minimum rent to be paid for lease agreements</t>
  </si>
  <si>
    <t>2019</t>
  </si>
  <si>
    <t>2020</t>
  </si>
  <si>
    <t>CONTINGENT LIABILITIES AND COMMITMENTS (Detail Textuals) - USD ($) $ in Thousands</t>
  </si>
  <si>
    <t>May 31, 2018</t>
  </si>
  <si>
    <t>Jan. 31, 2018</t>
  </si>
  <si>
    <t>Nov. 30, 2013</t>
  </si>
  <si>
    <t>Jun. 30, 2018</t>
  </si>
  <si>
    <t>Disclosure of contingent liabilities [line items]</t>
  </si>
  <si>
    <t>Lease liabilities</t>
  </si>
  <si>
    <t>Liability for royalty payment</t>
  </si>
  <si>
    <t>Liability for repayment of royalties</t>
  </si>
  <si>
    <t>Maximum percentage of payments of royalties</t>
  </si>
  <si>
    <t>200.00%</t>
  </si>
  <si>
    <t>Liability for royalty payment | Bottom</t>
  </si>
  <si>
    <t>Percentage of royalty from sale of product</t>
  </si>
  <si>
    <t>3.00%</t>
  </si>
  <si>
    <t>Liability for royalty payment | Top</t>
  </si>
  <si>
    <t>5.00%</t>
  </si>
  <si>
    <t>Royalties agreement</t>
  </si>
  <si>
    <t>Percentage of sale of distribution costs</t>
  </si>
  <si>
    <t>4.00%</t>
  </si>
  <si>
    <t>Percentage of total consideration received by group companies</t>
  </si>
  <si>
    <t>10.00%</t>
  </si>
  <si>
    <t>Percentage of sale reduced where patent has not been registered</t>
  </si>
  <si>
    <t>50.00%</t>
  </si>
  <si>
    <t>Car rentals</t>
  </si>
  <si>
    <t>Car rentals | Bottom</t>
  </si>
  <si>
    <t>Duration for lease vehicles</t>
  </si>
  <si>
    <t>12 months</t>
  </si>
  <si>
    <t>Car rentals | Top</t>
  </si>
  <si>
    <t>36 months</t>
  </si>
  <si>
    <t>Office and lab rental</t>
  </si>
  <si>
    <t>Option for extend agreement</t>
  </si>
  <si>
    <t>5 years</t>
  </si>
  <si>
    <t>Annual rent including management fees</t>
  </si>
  <si>
    <t>Bank guarantees were provided to property owner</t>
  </si>
  <si>
    <t>Future rental fees</t>
  </si>
  <si>
    <t>Syneos Health ("Syneos")</t>
  </si>
  <si>
    <t>Future obligation</t>
  </si>
  <si>
    <t>EQUITY (Details) - shares shares in Thousands</t>
  </si>
  <si>
    <t>Issued and paid up share capital as of January 1</t>
  </si>
  <si>
    <t>Issued during the year - fundraising</t>
  </si>
  <si>
    <t>Issued during the year - other</t>
  </si>
  <si>
    <t>Issued and paid up share capital as of December 31</t>
  </si>
  <si>
    <t>Authorized capital</t>
  </si>
  <si>
    <t>EQUITY (Details 1) - USD ($) $ in Thousands</t>
  </si>
  <si>
    <t>Apr. 30, 2017</t>
  </si>
  <si>
    <t>Disclosure of classes of share capital [line items]</t>
  </si>
  <si>
    <t>Shares</t>
  </si>
  <si>
    <t>Gross Consideration</t>
  </si>
  <si>
    <t>Private offering of shares</t>
  </si>
  <si>
    <t>[2]</t>
  </si>
  <si>
    <t>Issuance expenses</t>
  </si>
  <si>
    <t>After historical adjustments in the Company's share capital, including the 10:1 reverse share split in June 2018. NIS-denominated exercise prices have been presented in dollars using the Bank of Israel exchange rate in effect on December 31, 2018.</t>
  </si>
  <si>
    <t>In June 2018, the Company completed a fundraising of $22.9 million from investors in the United States and Israel, as well as existing shareholders, led by Shavit Capital Funds. In consideration for the investment, the Company issued 5,960,787 ordinary shares (constituting approximately 38% of the Company's issued and outstanding share capital after completion of the transaction) at a price per share of about $3.842, as well as warrants to acquire additional shares equal to 80% of the shares issued, at an exercise price per share of NIS 16.20 (about $4.32). The warrants are exercisable for five years from the closing date of the transaction, as of December 31, 2018, and may be exercised on a cashless basis.</t>
  </si>
  <si>
    <t>EQUITY (Detail Textuals) $ / shares in Units, $ in Thousands</t>
  </si>
  <si>
    <t>Feb. 14, 2019ADSsshares</t>
  </si>
  <si>
    <t>Jun. 30, 2018USD ($)$ / sharesshares</t>
  </si>
  <si>
    <t>Jun. 30, 2018USD ($)$ / shares₪ / sharesshares</t>
  </si>
  <si>
    <t>Apr. 30, 2017USD ($)$ / shares</t>
  </si>
  <si>
    <t>Dec. 31, 2016USD ($)</t>
  </si>
  <si>
    <t>Reverse stock split conversion ratio</t>
  </si>
  <si>
    <t>Authorized capital | shares</t>
  </si>
  <si>
    <t>Proceeds from issuing shares</t>
  </si>
  <si>
    <t>Percentage of additional share issued to acquire warrants</t>
  </si>
  <si>
    <t>80.00%</t>
  </si>
  <si>
    <t>Warrant exercise price | (per share)</t>
  </si>
  <si>
    <t>Warrants exercisable period</t>
  </si>
  <si>
    <t>Threshold percentage for future share issuance price</t>
  </si>
  <si>
    <t>42.86%</t>
  </si>
  <si>
    <t>Fair value assumption, share price | (per share)</t>
  </si>
  <si>
    <t>Expected volatility</t>
  </si>
  <si>
    <t>52.00%</t>
  </si>
  <si>
    <t>Cost of capital</t>
  </si>
  <si>
    <t>14.00%</t>
  </si>
  <si>
    <t>Derivative Financial Instrument - warrants</t>
  </si>
  <si>
    <t>Fair value of derivative instrument</t>
  </si>
  <si>
    <t>Derivative Financial Instrument - price protection mechanism</t>
  </si>
  <si>
    <t>Initial public offer</t>
  </si>
  <si>
    <t>Number of ordinary shares consisted in one ADS | shares</t>
  </si>
  <si>
    <t>Minimum</t>
  </si>
  <si>
    <t>Risk-free interest rate</t>
  </si>
  <si>
    <t>0.21%</t>
  </si>
  <si>
    <t>Maximum</t>
  </si>
  <si>
    <t>1.58%</t>
  </si>
  <si>
    <t>Percentage of share issued and outstanding after completion of transaction</t>
  </si>
  <si>
    <t>38.00%</t>
  </si>
  <si>
    <t>Share price per share | $ / shares</t>
  </si>
  <si>
    <t>Issuance costs deducted from equity</t>
  </si>
  <si>
    <t>Issuance costs charged to the statement of operations as financing expenses</t>
  </si>
  <si>
    <t>SHARE-BASED PAYMENT (Details)</t>
  </si>
  <si>
    <t>Dec. 31, 2018USD ($)ShareYearshares</t>
  </si>
  <si>
    <t>Dec. 31, 2017Year</t>
  </si>
  <si>
    <t>Number of options | Share</t>
  </si>
  <si>
    <t>No. of underlying shares | shares</t>
  </si>
  <si>
    <t>Contractual life of options | Year</t>
  </si>
  <si>
    <t>2009</t>
  </si>
  <si>
    <t>Exercise price per share | $</t>
  </si>
  <si>
    <t>Actual vesting date</t>
  </si>
  <si>
    <t>4 years</t>
  </si>
  <si>
    <t>2010</t>
  </si>
  <si>
    <t>[3]</t>
  </si>
  <si>
    <t>3 years</t>
  </si>
  <si>
    <t>2011</t>
  </si>
  <si>
    <t>[4]</t>
  </si>
  <si>
    <t>2013</t>
  </si>
  <si>
    <t>2014</t>
  </si>
  <si>
    <t>2015</t>
  </si>
  <si>
    <t>2016</t>
  </si>
  <si>
    <t>[5]</t>
  </si>
  <si>
    <t>2017</t>
  </si>
  <si>
    <t>2017 One</t>
  </si>
  <si>
    <t>[6]</t>
  </si>
  <si>
    <t>2017 Two</t>
  </si>
  <si>
    <t>2017 Three</t>
  </si>
  <si>
    <t>2017 Four</t>
  </si>
  <si>
    <t>[7]</t>
  </si>
  <si>
    <t>2 years</t>
  </si>
  <si>
    <t>2018 One</t>
  </si>
  <si>
    <t>2018 Two</t>
  </si>
  <si>
    <t>2018 Three</t>
  </si>
  <si>
    <t>The options vest in 16 equal quarterly tranches.</t>
  </si>
  <si>
    <t>The options vested in 12 equal quarterly tranches.</t>
  </si>
  <si>
    <t>Some or all of the options were granted to related parties and/or key managerial personnel in the Group (1,249,556 options in 2018; 2,652,949 options in 2017; 5,627,816 options in 2016; 60,000 options in 2015; 40,000 options in 2014 and 300,000 options in 2011). See also Note 16A (Transactions and Balances with Related Parties - Benefits for key managers (including directors)).</t>
  </si>
  <si>
    <t>The options vest in four equal annual tranches, commencing one year after the start of employment.</t>
  </si>
  <si>
    <t>25% of the options vest after one year, and the remainder in 12 equal quarterly tranches over three additional years.</t>
  </si>
  <si>
    <t>The options vest in eight equal quarterly tranches.</t>
  </si>
  <si>
    <t>SHARE-BASED PAYMENT (Parentheticals) (Details)</t>
  </si>
  <si>
    <t>Dec. 31, 2018Share</t>
  </si>
  <si>
    <t>Description of reverse share split ratio</t>
  </si>
  <si>
    <t>10:1</t>
  </si>
  <si>
    <t>Description of vesting term of options granted for share based payment arrangement</t>
  </si>
  <si>
    <t>16 equal quarterly tranches</t>
  </si>
  <si>
    <t>12 equal quarterly tranches</t>
  </si>
  <si>
    <t>Number of options granted to related parties and/or key managerial personnel</t>
  </si>
  <si>
    <t>four equal annual tranches</t>
  </si>
  <si>
    <t>Vesting percentage of options after one year</t>
  </si>
  <si>
    <t>25.00%</t>
  </si>
  <si>
    <t>eight equal quarterly tranches</t>
  </si>
  <si>
    <t>SHARE-BASED PAYMENT (Details 1)</t>
  </si>
  <si>
    <t>Dec. 31, 2018USD ($)Share</t>
  </si>
  <si>
    <t>Dec. 31, 2017USD ($)Share</t>
  </si>
  <si>
    <t>Underlying shares</t>
  </si>
  <si>
    <t>Underlying shares, Total shares underlying options outstanding at the end of the year</t>
  </si>
  <si>
    <t>Stock Options</t>
  </si>
  <si>
    <t>Underlying shares, Outstanding at the beginning of the year</t>
  </si>
  <si>
    <t>Underlying shares, Granted during the year</t>
  </si>
  <si>
    <t>Underlying shares, Exercised during the year</t>
  </si>
  <si>
    <t>Underlying shares, Forfeited during the year</t>
  </si>
  <si>
    <t>Underlying shares, Expired during the year</t>
  </si>
  <si>
    <t>Weighted average exercise price per share</t>
  </si>
  <si>
    <t>Weighted average exercise price per share, Outstanding at the beginning of the year | $</t>
  </si>
  <si>
    <t>Weighted average exercise price per share, Granted during the year | $</t>
  </si>
  <si>
    <t>Weighted average exercise price per share, Exercised during the year | $</t>
  </si>
  <si>
    <t>Weighted average exercise price per share, Forfeited during the year | $</t>
  </si>
  <si>
    <t>Weighted average exercise price per share, Expired during the year | $</t>
  </si>
  <si>
    <t>Weighted average exercise price per share, Total shares underlying options outstanding at the end of the year | $</t>
  </si>
  <si>
    <t>Including options to purchase 20,000 ordinary shares that were approved by the Company in 2017 and granted in 2018.</t>
  </si>
  <si>
    <t>SHARE-BASED PAYMENT (Parentheticals) (Details 1)</t>
  </si>
  <si>
    <t>Disclosure of terms and conditions of share-based payment arrangement [line items]</t>
  </si>
  <si>
    <t>Number of share options granted in 2018 which were approved in 2017</t>
  </si>
  <si>
    <t>SHARE-BASED PAYMENT (Details 2) - Stock Options</t>
  </si>
  <si>
    <t>Number of underlying shares</t>
  </si>
  <si>
    <t>Number of underlying shares | Share</t>
  </si>
  <si>
    <t>Average Exercise price per share</t>
  </si>
  <si>
    <t>Average Exercise price per share | $</t>
  </si>
  <si>
    <t>SHARE-BASED PAYMENT (Details 3)</t>
  </si>
  <si>
    <t>Dec. 31, 2018USD ($)Year</t>
  </si>
  <si>
    <t>Dec. 31, 2017USD ($)Year</t>
  </si>
  <si>
    <t>Fair value at the grant date</t>
  </si>
  <si>
    <t>Rate of expected dividends</t>
  </si>
  <si>
    <t>Share price at the grant date</t>
  </si>
  <si>
    <t>Exercise price</t>
  </si>
  <si>
    <t>54.00%</t>
  </si>
  <si>
    <t>66.90%</t>
  </si>
  <si>
    <t>Expected life of the option | Year</t>
  </si>
  <si>
    <t>1.41%</t>
  </si>
  <si>
    <t>0.86%</t>
  </si>
  <si>
    <t>71.80%</t>
  </si>
  <si>
    <t>78.10%</t>
  </si>
  <si>
    <t>3.10%</t>
  </si>
  <si>
    <t>2.75%</t>
  </si>
  <si>
    <t>NIS-denominated amounts have been presented in dollars using the Bank of Israel exchange rate in effect on December 31 in the year being presented.</t>
  </si>
  <si>
    <t>The anticipated volatility is based on the historical volatility of the Company's share price.</t>
  </si>
  <si>
    <t>For options granted to the Company's chief executive officer ("CEO"), the expected life is subject to certain conditions as set out in Note 16B (Transactions and Balances with Related Parties - CEO Compensation), and will be assessed in each period in accordance with the probability of their occurrence.</t>
  </si>
  <si>
    <t>The risk-free interest rate is based on the yield to maturity of Israeli government bonds for options with an NIS exercise price, and of U.S. Treasury Securities for options with a dollar exercise price, having a duration to maturity equal to the expected life of the options.</t>
  </si>
  <si>
    <t>SHARE-BASED PAYMENT (Detail Textuals) $ in Millions</t>
  </si>
  <si>
    <t>Weighted average contractual life of the options outstanding | Year</t>
  </si>
  <si>
    <t>Salary expenses for share based payment | $</t>
  </si>
  <si>
    <t>FINANCIAL INSTRUMENTS (Details) - USD ($) $ in Thousands</t>
  </si>
  <si>
    <t>Disclosure of detailed information about financial instruments [line items]</t>
  </si>
  <si>
    <t>Maximum exposure to credit risk</t>
  </si>
  <si>
    <t>FINANCIAL INSTRUMENTS (Details 1) - Liquidity risk - USD ($) $ in Thousands</t>
  </si>
  <si>
    <t>Disclosure of nature and extent of risks arising from financial instruments [line items]</t>
  </si>
  <si>
    <t>FINANCIAL INSTRUMENTS (Details 2) - USD ($) $ in Thousands</t>
  </si>
  <si>
    <t>Long-term deposits</t>
  </si>
  <si>
    <t>CPI and foreign currency risks</t>
  </si>
  <si>
    <t>Financial assets</t>
  </si>
  <si>
    <t>Derivative financial liabilities</t>
  </si>
  <si>
    <t>Financial liabilities</t>
  </si>
  <si>
    <t>Currency risk | Israel, New Shekels</t>
  </si>
  <si>
    <t>Currency risk | Other currency</t>
  </si>
  <si>
    <t>Consumer Price Index | Israel, New Shekels</t>
  </si>
  <si>
    <t>FINANCIAL INSTRUMENTS (Details 3) - USD ($) $ in Thousands</t>
  </si>
  <si>
    <t>Sensitivity analysis of increase (decrease) in equity and profit loss, impact of 5% favorable change in dollar against NIS</t>
  </si>
  <si>
    <t>Sensitivity analysis of increase (decrease) in equity and profit loss, impact of 5% adverse change in dollar against NIS</t>
  </si>
  <si>
    <t>Sensitivity analysis of increase (decrease) in equity and profit loss, impact of 5% favorable change in EURO against NIS</t>
  </si>
  <si>
    <t>Sensitivity analysis of increase (decrease) in equity and profit loss, impact of 5% adverse change in EURO against NIS</t>
  </si>
  <si>
    <t>FINANCIAL INSTRUMENTS (Details 4) - USD ($) $ in Thousands</t>
  </si>
  <si>
    <t>Interest rate risk</t>
  </si>
  <si>
    <t>FINANCIAL INSTRUMENTS (Details 5) - USD ($) $ in Thousands</t>
  </si>
  <si>
    <t>Jun. 28, 2018</t>
  </si>
  <si>
    <t>Disclosure of fair value measurement of liabilities [line items]</t>
  </si>
  <si>
    <t>At fair value</t>
  </si>
  <si>
    <t>At fair value | Derivative Financial Instrument</t>
  </si>
  <si>
    <t>Level 1</t>
  </si>
  <si>
    <t>Level 1 | Derivative Financial Instrument</t>
  </si>
  <si>
    <t>Level 2</t>
  </si>
  <si>
    <t>Level 2 | Derivative Financial Instrument</t>
  </si>
  <si>
    <t>Level 3</t>
  </si>
  <si>
    <t>Level 3 | Derivative Financial Instrument</t>
  </si>
  <si>
    <t>FINANCIAL INSTRUMENTS (Details 6) $ in Thousands</t>
  </si>
  <si>
    <t>6 Months Ended</t>
  </si>
  <si>
    <t>Disclosure Of Changes In Level 3 Financial Liabilities [Line Items]</t>
  </si>
  <si>
    <t>Closing balance as of December 31, 2018</t>
  </si>
  <si>
    <t>Closing balance as of June 29, 2018</t>
  </si>
  <si>
    <t>Loss (Gain) recognized in profit or loss during 2018</t>
  </si>
  <si>
    <t>Currency translation difference</t>
  </si>
  <si>
    <t>Derivative Financial Instrument - warrants | Level 3</t>
  </si>
  <si>
    <t>Derivative Financial Instrument - price protection mechanism | Level 3</t>
  </si>
  <si>
    <t>FINANCIAL INSTRUMENTS (Details 7) - Derivative Financial Instrument - At fair value - ₪ / shares</t>
  </si>
  <si>
    <t>Disclosure of significant unobservable inputs used in fair value measurement of liabilities [line items]</t>
  </si>
  <si>
    <t>Share price (NIS)</t>
  </si>
  <si>
    <t>Exercise price (NIS)</t>
  </si>
  <si>
    <t>Volatility</t>
  </si>
  <si>
    <t>48.00%</t>
  </si>
  <si>
    <t>15.00%</t>
  </si>
  <si>
    <t>Risk-free rate</t>
  </si>
  <si>
    <t>0.54%</t>
  </si>
  <si>
    <t>1.83%</t>
  </si>
  <si>
    <t>RESEARCH AND DEVELOPMENT EXPENSES (Details) - USD ($) $ in Thousands</t>
  </si>
  <si>
    <t>Clinical trial materials</t>
  </si>
  <si>
    <t>Development of production processes</t>
  </si>
  <si>
    <t>Salaries, wages and incidentals</t>
  </si>
  <si>
    <t>Clinical trial management</t>
  </si>
  <si>
    <t>Laboratory rent and maintenance</t>
  </si>
  <si>
    <t>Research and development expense</t>
  </si>
  <si>
    <t>GENERAL AND ADMINISTRATIVE EXPENSES (Details) - USD ($) $ in Thousands</t>
  </si>
  <si>
    <t>Professionals and consultants</t>
  </si>
  <si>
    <t>Rent, maintenance and insurance</t>
  </si>
  <si>
    <t>Investor relations and business development</t>
  </si>
  <si>
    <t>General and administrative expense</t>
  </si>
  <si>
    <t>FINANCING (INCOME) EXPENSES, NET (Details) - USD ($) $ in Thousands</t>
  </si>
  <si>
    <t>Financing income</t>
  </si>
  <si>
    <t>Interest income from deposits</t>
  </si>
  <si>
    <t>Net gain from change in exchange rates</t>
  </si>
  <si>
    <t>Net change in fair value of financial instruments designated at fair value through profit or loss</t>
  </si>
  <si>
    <t>Financing income recognized in statement of operations</t>
  </si>
  <si>
    <t>Financing expenses</t>
  </si>
  <si>
    <t>Net loss from change in exchange rates</t>
  </si>
  <si>
    <t>Interest expenses, bank fees and other</t>
  </si>
  <si>
    <t>Financing expenses recognized in statement of operations</t>
  </si>
  <si>
    <t>INCOME TAX (Details) - USD ($) $ in Thousands</t>
  </si>
  <si>
    <t>Unrecognized Deferred Tax Assets [Abstract]</t>
  </si>
  <si>
    <t>Losses for tax purposes</t>
  </si>
  <si>
    <t>Deductible temporary differences</t>
  </si>
  <si>
    <t>Capital loss for tax purposes</t>
  </si>
  <si>
    <t>Unrecognized deferred tax assets</t>
  </si>
  <si>
    <t>INCOME TAX (Details 1) - USD ($) $ in Thousands</t>
  </si>
  <si>
    <t>Principal statutory tax rate of the Company</t>
  </si>
  <si>
    <t>23.00%</t>
  </si>
  <si>
    <t>24.00%</t>
  </si>
  <si>
    <t>Tax calculated at the Company's principal tax rate</t>
  </si>
  <si>
    <t>Addition (saving) in tax liability for:</t>
  </si>
  <si>
    <t>Unrecognized expenses</t>
  </si>
  <si>
    <t>Different tax rate in subsidiaries operating outside of Israel</t>
  </si>
  <si>
    <t>Change in temporary differences for which deferred taxes were not recognized</t>
  </si>
  <si>
    <t>Taxes in respect of previous years</t>
  </si>
  <si>
    <t>Losses and benefits for tax purposes for the year, for which deferred taxes were not recorded</t>
  </si>
  <si>
    <t>Taxes on income from continuing operations</t>
  </si>
  <si>
    <t>INCOME TAX (Detail Textuals) - USD ($) $ in Thousands</t>
  </si>
  <si>
    <t>Disclosure Of Income Tax [Line Items]</t>
  </si>
  <si>
    <t>Applicable tax rate</t>
  </si>
  <si>
    <t>21.00%</t>
  </si>
  <si>
    <t>35.00%</t>
  </si>
  <si>
    <t>Corporate income tax rate</t>
  </si>
  <si>
    <t>Carryforward losses for tax purposes</t>
  </si>
  <si>
    <t>Carryforward capital losses</t>
  </si>
  <si>
    <t>Reduction in corporate tax rate</t>
  </si>
  <si>
    <t>1.50%</t>
  </si>
  <si>
    <t>Federal and state tax rate</t>
  </si>
  <si>
    <t>32.00%</t>
  </si>
  <si>
    <t>BioCanCell Therapeutics, Inc.</t>
  </si>
  <si>
    <t>Anchiano Therapeutics Israel Ltd</t>
  </si>
  <si>
    <t>LOSS PER SHARE (Details) - shares shares in Thousands</t>
  </si>
  <si>
    <t>Weighted average number of ordinary shares:</t>
  </si>
  <si>
    <t>Balance as at January 1</t>
  </si>
  <si>
    <t>Weighted average number of ordinary shares used to calculate basic loss per share</t>
  </si>
  <si>
    <t>LOSS PER SHARE (Detail Textuals) shares in Millions, Share in Millions, $ in Millions</t>
  </si>
  <si>
    <t>Dec. 31, 2018USD ($)Shareshares</t>
  </si>
  <si>
    <t>Dec. 31, 2017USD ($)Shareshares</t>
  </si>
  <si>
    <t>Net loss attributable to holders of ordinary shares | $</t>
  </si>
  <si>
    <t>Weighted average number of ordinary shares outstanding | shares</t>
  </si>
  <si>
    <t>Number of options exercisable</t>
  </si>
  <si>
    <t>Number of investor warrants exercisable</t>
  </si>
  <si>
    <t>TRANSACTIONS AND BALANCES WITH RELATED PARTIES (Details) $ in Thousands</t>
  </si>
  <si>
    <t>Dec. 31, 2018USD ($)People</t>
  </si>
  <si>
    <t>Dec. 31, 2017USD ($)People</t>
  </si>
  <si>
    <t>Short-term employee benefits (including salaries)</t>
  </si>
  <si>
    <t>Number of people for Short-term employee benefits | People</t>
  </si>
  <si>
    <t>Post-employment benefits</t>
  </si>
  <si>
    <t>Number of people for Post-employment benefits | People</t>
  </si>
  <si>
    <t>Share-based payments</t>
  </si>
  <si>
    <t>Number of people for Share-based payments | People</t>
  </si>
  <si>
    <t>Salary and insurance for directors</t>
  </si>
  <si>
    <t>Number of people for Salary and insurance for directors | People</t>
  </si>
  <si>
    <t>Key management personnel compensation</t>
  </si>
  <si>
    <t>TRANSACTIONS AND BALANCES WITH RELATED PARTIES (Detail Textuals) - CEO - Employment agreement - USD ($) $ / shares in Units, $ in Millions</t>
  </si>
  <si>
    <t>May 31, 2016</t>
  </si>
  <si>
    <t>Disclosure of transactions between related parties [line items]</t>
  </si>
  <si>
    <t>Number of shares allotted</t>
  </si>
  <si>
    <t>Cost of employment agreem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_);_(&quot;₪ &quot;(#,##0)" numFmtId="167"/>
    <numFmt formatCode="_(&quot;$ &quot;#,##0.000_);_(&quot;$ &quot;(#,##0.000)" numFmtId="168"/>
    <numFmt formatCode="_(&quot;₪ &quot;#,##0.000_);_(&quot;₪ &quot;(#,##0.000)" numFmtId="169"/>
    <numFmt formatCode="#,##0.0_);(#,##0.0)" numFmtId="170"/>
    <numFmt formatCode="_(&quot;$ &quot;#,##0.0_);_(&quot;$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15575682</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24</v>
      </c>
    </row>
    <row r="19" spans="1:2">
      <c r="A19" s="4" t="s">
        <v>32</v>
      </c>
      <c r="B1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34</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34</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34</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34</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34</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34</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34</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34</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34</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34</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v>
      </c>
      <c r="B1" s="2" t="s">
        <v>34</v>
      </c>
      <c r="C1" s="2" t="s">
        <v>35</v>
      </c>
    </row>
    <row r="2" spans="1:3">
      <c r="A2" s="3" t="s">
        <v>36</v>
      </c>
    </row>
    <row r="3" spans="1:3">
      <c r="A3" s="4" t="s">
        <v>37</v>
      </c>
      <c r="B3" s="6" t="n">
        <v>7517</v>
      </c>
      <c r="C3" s="6" t="n">
        <v>1454</v>
      </c>
    </row>
    <row r="4" spans="1:3">
      <c r="A4" s="4" t="s">
        <v>38</v>
      </c>
      <c r="B4" s="5" t="n">
        <v>3403</v>
      </c>
      <c r="C4" s="5" t="n">
        <v>400</v>
      </c>
    </row>
    <row r="5" spans="1:3">
      <c r="A5" s="4" t="s">
        <v>39</v>
      </c>
      <c r="B5" s="5" t="n">
        <v>10920</v>
      </c>
      <c r="C5" s="5" t="n">
        <v>1854</v>
      </c>
    </row>
    <row r="6" spans="1:3">
      <c r="A6" s="3" t="s">
        <v>40</v>
      </c>
    </row>
    <row r="7" spans="1:3">
      <c r="A7" s="4" t="s">
        <v>41</v>
      </c>
      <c r="B7" s="5" t="n">
        <v>1115</v>
      </c>
      <c r="C7" s="5" t="n">
        <v>11</v>
      </c>
    </row>
    <row r="8" spans="1:3">
      <c r="A8" s="4" t="s">
        <v>42</v>
      </c>
      <c r="B8" s="5" t="n">
        <v>120</v>
      </c>
    </row>
    <row r="9" spans="1:3">
      <c r="A9" s="4" t="s">
        <v>43</v>
      </c>
      <c r="B9" s="5" t="n">
        <v>34</v>
      </c>
      <c r="C9" s="5" t="n">
        <v>3</v>
      </c>
    </row>
    <row r="10" spans="1:3">
      <c r="A10" s="4" t="s">
        <v>44</v>
      </c>
      <c r="B10" s="5" t="n">
        <v>385</v>
      </c>
      <c r="C10" s="5" t="n">
        <v>219</v>
      </c>
    </row>
    <row r="11" spans="1:3">
      <c r="A11" s="4" t="s">
        <v>45</v>
      </c>
      <c r="B11" s="5" t="n">
        <v>1654</v>
      </c>
      <c r="C11" s="5" t="n">
        <v>233</v>
      </c>
    </row>
    <row r="12" spans="1:3">
      <c r="A12" s="4" t="s">
        <v>46</v>
      </c>
      <c r="B12" s="5" t="n">
        <v>12574</v>
      </c>
      <c r="C12" s="5" t="n">
        <v>2087</v>
      </c>
    </row>
    <row r="13" spans="1:3">
      <c r="A13" s="3" t="s">
        <v>47</v>
      </c>
    </row>
    <row r="14" spans="1:3">
      <c r="A14" s="4" t="s">
        <v>48</v>
      </c>
      <c r="B14" s="5" t="n">
        <v>396</v>
      </c>
      <c r="C14" s="5" t="n">
        <v>160</v>
      </c>
    </row>
    <row r="15" spans="1:3">
      <c r="A15" s="4" t="s">
        <v>49</v>
      </c>
      <c r="B15" s="5" t="n">
        <v>2021</v>
      </c>
      <c r="C15" s="5" t="n">
        <v>2381</v>
      </c>
    </row>
    <row r="16" spans="1:3">
      <c r="A16" s="4" t="s">
        <v>50</v>
      </c>
      <c r="B16" s="5" t="n">
        <v>644</v>
      </c>
      <c r="C16" s="5" t="n">
        <v>155</v>
      </c>
    </row>
    <row r="17" spans="1:3">
      <c r="A17" s="4" t="s">
        <v>51</v>
      </c>
      <c r="B17" s="5" t="n">
        <v>6975</v>
      </c>
    </row>
    <row r="18" spans="1:3">
      <c r="A18" s="4" t="s">
        <v>52</v>
      </c>
      <c r="B18" s="5" t="n">
        <v>10036</v>
      </c>
      <c r="C18" s="5" t="n">
        <v>2696</v>
      </c>
    </row>
    <row r="19" spans="1:3">
      <c r="A19" s="3" t="s">
        <v>53</v>
      </c>
    </row>
    <row r="20" spans="1:3">
      <c r="A20" s="4" t="s">
        <v>51</v>
      </c>
      <c r="B20" s="5" t="n">
        <v>3628</v>
      </c>
    </row>
    <row r="21" spans="1:3">
      <c r="A21" s="4" t="s">
        <v>54</v>
      </c>
      <c r="B21" s="5" t="n">
        <v>3628</v>
      </c>
    </row>
    <row r="22" spans="1:3">
      <c r="A22" s="4" t="s">
        <v>55</v>
      </c>
      <c r="B22" s="5" t="n">
        <v>13664</v>
      </c>
      <c r="C22" s="5" t="n">
        <v>2696</v>
      </c>
    </row>
    <row r="23" spans="1:3">
      <c r="A23" s="4" t="s">
        <v>56</v>
      </c>
      <c r="B23" s="4" t="s">
        <v>57</v>
      </c>
      <c r="C23" s="4" t="s">
        <v>57</v>
      </c>
    </row>
    <row r="24" spans="1:3">
      <c r="A24" s="3" t="s">
        <v>58</v>
      </c>
    </row>
    <row r="25" spans="1:3">
      <c r="A25" s="4" t="s">
        <v>59</v>
      </c>
      <c r="B25" s="4" t="s">
        <v>57</v>
      </c>
      <c r="C25" s="4" t="s">
        <v>57</v>
      </c>
    </row>
    <row r="26" spans="1:3">
      <c r="A26" s="4" t="s">
        <v>60</v>
      </c>
      <c r="B26" s="5" t="n">
        <v>70595</v>
      </c>
      <c r="C26" s="5" t="n">
        <v>60043</v>
      </c>
    </row>
    <row r="27" spans="1:3">
      <c r="A27" s="4" t="s">
        <v>61</v>
      </c>
      <c r="B27" s="5" t="n">
        <v>872</v>
      </c>
      <c r="C27" s="5" t="n">
        <v>457</v>
      </c>
    </row>
    <row r="28" spans="1:3">
      <c r="A28" s="4" t="s">
        <v>62</v>
      </c>
      <c r="B28" s="5" t="n">
        <v>3566</v>
      </c>
      <c r="C28" s="5" t="n">
        <v>1767</v>
      </c>
    </row>
    <row r="29" spans="1:3">
      <c r="A29" s="4" t="s">
        <v>63</v>
      </c>
      <c r="B29" s="5" t="n">
        <v>-76123</v>
      </c>
      <c r="C29" s="5" t="n">
        <v>-62876</v>
      </c>
    </row>
    <row r="30" spans="1:3">
      <c r="A30" s="4" t="s">
        <v>64</v>
      </c>
      <c r="B30" s="5" t="n">
        <v>-1090</v>
      </c>
      <c r="C30" s="5" t="n">
        <v>-609</v>
      </c>
    </row>
    <row r="31" spans="1:3">
      <c r="A31" s="4" t="s">
        <v>65</v>
      </c>
      <c r="B31" s="6" t="n">
        <v>12574</v>
      </c>
      <c r="C31" s="6" t="n">
        <v>2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34</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34</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34</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34</v>
      </c>
    </row>
    <row r="3" spans="1:2">
      <c r="A3" s="3" t="s">
        <v>141</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34</v>
      </c>
    </row>
    <row r="3" spans="1:2">
      <c r="A3" s="3" t="s">
        <v>14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34</v>
      </c>
    </row>
    <row r="3" spans="1:2">
      <c r="A3" s="3" t="s">
        <v>147</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34</v>
      </c>
    </row>
    <row r="3" spans="1:2">
      <c r="A3" s="3" t="s">
        <v>15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3"/>
  </cols>
  <sheetData>
    <row r="1" spans="1:2">
      <c r="A1" s="1" t="s">
        <v>220</v>
      </c>
      <c r="B1" s="2" t="s">
        <v>1</v>
      </c>
    </row>
    <row r="2" spans="1:2">
      <c r="B2" s="2" t="s">
        <v>34</v>
      </c>
    </row>
    <row r="3" spans="1:2">
      <c r="A3" s="3" t="s">
        <v>15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34</v>
      </c>
    </row>
    <row r="3" spans="1:2">
      <c r="A3" s="3" t="s">
        <v>15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34</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v>
      </c>
      <c r="B1" s="2" t="s">
        <v>1</v>
      </c>
    </row>
    <row r="2" spans="1:4">
      <c r="B2" s="2" t="s">
        <v>34</v>
      </c>
      <c r="C2" s="2" t="s">
        <v>35</v>
      </c>
      <c r="D2" s="2" t="s">
        <v>67</v>
      </c>
    </row>
    <row r="3" spans="1:4">
      <c r="A3" s="3" t="s">
        <v>68</v>
      </c>
    </row>
    <row r="4" spans="1:4">
      <c r="A4" s="4" t="s">
        <v>69</v>
      </c>
      <c r="B4" s="6" t="n">
        <v>7559</v>
      </c>
      <c r="C4" s="6" t="n">
        <v>6229</v>
      </c>
      <c r="D4" s="6" t="n">
        <v>2384</v>
      </c>
    </row>
    <row r="5" spans="1:4">
      <c r="A5" s="4" t="s">
        <v>70</v>
      </c>
      <c r="B5" s="5" t="n">
        <v>5485</v>
      </c>
      <c r="C5" s="5" t="n">
        <v>3163</v>
      </c>
      <c r="D5" s="5" t="n">
        <v>2258</v>
      </c>
    </row>
    <row r="6" spans="1:4">
      <c r="A6" s="4" t="s">
        <v>71</v>
      </c>
      <c r="B6" s="5" t="n">
        <v>13044</v>
      </c>
      <c r="C6" s="5" t="n">
        <v>9392</v>
      </c>
      <c r="D6" s="5" t="n">
        <v>4642</v>
      </c>
    </row>
    <row r="7" spans="1:4">
      <c r="A7" s="4" t="s">
        <v>72</v>
      </c>
      <c r="B7" s="5" t="n">
        <v>-1127</v>
      </c>
      <c r="C7" s="5" t="n">
        <v>-1</v>
      </c>
      <c r="D7" s="5" t="n">
        <v>-44</v>
      </c>
    </row>
    <row r="8" spans="1:4">
      <c r="A8" s="4" t="s">
        <v>73</v>
      </c>
      <c r="B8" s="5" t="n">
        <v>741</v>
      </c>
      <c r="C8" s="5" t="n">
        <v>92</v>
      </c>
      <c r="D8" s="5" t="n">
        <v>7</v>
      </c>
    </row>
    <row r="9" spans="1:4">
      <c r="A9" s="4" t="s">
        <v>74</v>
      </c>
      <c r="B9" s="5" t="n">
        <v>-386</v>
      </c>
      <c r="C9" s="5" t="n">
        <v>91</v>
      </c>
      <c r="D9" s="5" t="n">
        <v>-37</v>
      </c>
    </row>
    <row r="10" spans="1:4">
      <c r="A10" s="4" t="s">
        <v>75</v>
      </c>
      <c r="B10" s="5" t="n">
        <v>12658</v>
      </c>
      <c r="C10" s="5" t="n">
        <v>9483</v>
      </c>
      <c r="D10" s="5" t="n">
        <v>4605</v>
      </c>
    </row>
    <row r="11" spans="1:4">
      <c r="A11" s="4" t="s">
        <v>76</v>
      </c>
      <c r="B11" s="5" t="n">
        <v>621</v>
      </c>
      <c r="C11" s="5" t="n">
        <v>323</v>
      </c>
      <c r="D11" s="5" t="n">
        <v>137</v>
      </c>
    </row>
    <row r="12" spans="1:4">
      <c r="A12" s="4" t="s">
        <v>77</v>
      </c>
      <c r="B12" s="6" t="n">
        <v>13279</v>
      </c>
      <c r="C12" s="6" t="n">
        <v>9806</v>
      </c>
      <c r="D12" s="6" t="n">
        <v>4742</v>
      </c>
    </row>
    <row r="13" spans="1:4">
      <c r="A13" s="3" t="s">
        <v>78</v>
      </c>
    </row>
    <row r="14" spans="1:4">
      <c r="A14" s="4" t="s">
        <v>79</v>
      </c>
      <c r="B14" s="7" t="n">
        <v>1.05</v>
      </c>
      <c r="C14" s="7" t="n">
        <v>1.09</v>
      </c>
      <c r="D14" s="7" t="n">
        <v>0.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34</v>
      </c>
    </row>
    <row r="3" spans="1:2">
      <c r="A3" s="3" t="s">
        <v>16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34</v>
      </c>
    </row>
    <row r="3" spans="1:2">
      <c r="A3" s="3" t="s">
        <v>16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34</v>
      </c>
    </row>
    <row r="3" spans="1:2">
      <c r="A3" s="3" t="s">
        <v>16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34</v>
      </c>
    </row>
    <row r="3" spans="1:2">
      <c r="A3" s="3" t="s">
        <v>171</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34</v>
      </c>
    </row>
    <row r="3" spans="1:2">
      <c r="A3" s="3" t="s">
        <v>17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34</v>
      </c>
    </row>
    <row r="3" spans="1:2">
      <c r="A3" s="3" t="s">
        <v>177</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34</v>
      </c>
    </row>
    <row r="3" spans="1:2">
      <c r="A3" s="3" t="s">
        <v>18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27"/>
  </cols>
  <sheetData>
    <row r="1" spans="1:5">
      <c r="A1" s="1" t="s">
        <v>274</v>
      </c>
      <c r="B1" s="2" t="s">
        <v>275</v>
      </c>
      <c r="C1" s="2" t="s">
        <v>1</v>
      </c>
    </row>
    <row r="2" spans="1:5">
      <c r="B2" s="2" t="s">
        <v>276</v>
      </c>
      <c r="C2" s="2" t="s">
        <v>277</v>
      </c>
      <c r="D2" s="2" t="s">
        <v>278</v>
      </c>
      <c r="E2" s="2" t="s">
        <v>279</v>
      </c>
    </row>
    <row r="3" spans="1:5">
      <c r="A3" s="3" t="s">
        <v>280</v>
      </c>
    </row>
    <row r="4" spans="1:5">
      <c r="A4" s="4" t="s">
        <v>281</v>
      </c>
      <c r="C4" s="5" t="n">
        <v>3021000</v>
      </c>
      <c r="D4" s="5" t="n">
        <v>1625000</v>
      </c>
      <c r="E4" s="5" t="n">
        <v>544000</v>
      </c>
    </row>
    <row r="5" spans="1:5">
      <c r="A5" s="4" t="s">
        <v>282</v>
      </c>
      <c r="C5" s="6" t="n">
        <v>10419</v>
      </c>
      <c r="D5" s="6" t="n">
        <v>4911</v>
      </c>
      <c r="E5" s="6" t="n">
        <v>5617</v>
      </c>
    </row>
    <row r="6" spans="1:5">
      <c r="A6" s="4" t="s">
        <v>283</v>
      </c>
    </row>
    <row r="7" spans="1:5">
      <c r="A7" s="3" t="s">
        <v>280</v>
      </c>
    </row>
    <row r="8" spans="1:5">
      <c r="A8" s="4" t="s">
        <v>284</v>
      </c>
      <c r="B8" s="5" t="n">
        <v>2652174</v>
      </c>
    </row>
    <row r="9" spans="1:5">
      <c r="A9" s="4" t="s">
        <v>281</v>
      </c>
      <c r="B9" s="5" t="n">
        <v>13260870</v>
      </c>
    </row>
    <row r="10" spans="1:5">
      <c r="A10" s="4" t="s">
        <v>285</v>
      </c>
      <c r="B10" s="5" t="n">
        <v>5</v>
      </c>
    </row>
    <row r="11" spans="1:5">
      <c r="A11" s="4" t="s">
        <v>286</v>
      </c>
      <c r="B11" s="8" t="n">
        <v>11.5</v>
      </c>
    </row>
    <row r="12" spans="1:5">
      <c r="A12" s="4" t="s">
        <v>282</v>
      </c>
      <c r="B12" s="6" t="n">
        <v>30500</v>
      </c>
    </row>
    <row r="13" spans="1:5">
      <c r="A13" s="4" t="s">
        <v>287</v>
      </c>
    </row>
    <row r="14" spans="1:5">
      <c r="A14" s="3" t="s">
        <v>280</v>
      </c>
    </row>
    <row r="15" spans="1:5">
      <c r="A15" s="4" t="s">
        <v>284</v>
      </c>
      <c r="B15" s="5" t="n">
        <v>397826</v>
      </c>
    </row>
    <row r="16" spans="1:5">
      <c r="A16" s="4" t="s">
        <v>288</v>
      </c>
      <c r="B16" s="5" t="n">
        <v>1241466</v>
      </c>
    </row>
    <row r="17" spans="1:5">
      <c r="A17" s="4" t="s">
        <v>289</v>
      </c>
      <c r="B17" s="5" t="n">
        <v>6207330</v>
      </c>
    </row>
    <row r="18" spans="1:5">
      <c r="A18" s="4" t="s">
        <v>290</v>
      </c>
    </row>
    <row r="19" spans="1:5">
      <c r="A19" s="3" t="s">
        <v>280</v>
      </c>
    </row>
    <row r="20" spans="1:5">
      <c r="A20" s="4" t="s">
        <v>284</v>
      </c>
      <c r="B20" s="5" t="n">
        <v>1652560</v>
      </c>
    </row>
    <row r="21" spans="1:5">
      <c r="A21" s="4" t="s">
        <v>281</v>
      </c>
      <c r="B21" s="5" t="n">
        <v>82628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291</v>
      </c>
      <c r="B1" s="2" t="s">
        <v>292</v>
      </c>
    </row>
    <row r="2" spans="1:2">
      <c r="A2" s="3" t="s">
        <v>141</v>
      </c>
    </row>
    <row r="3" spans="1:2">
      <c r="A3" s="4" t="s">
        <v>293</v>
      </c>
      <c r="B3" s="6" t="n">
        <v>175</v>
      </c>
    </row>
    <row r="4" spans="1:2">
      <c r="A4" s="4" t="s">
        <v>294</v>
      </c>
      <c r="B4" s="5" t="n">
        <v>209</v>
      </c>
    </row>
    <row r="5" spans="1:2">
      <c r="A5" s="4" t="s">
        <v>295</v>
      </c>
      <c r="B5" s="5" t="n">
        <v>1700</v>
      </c>
    </row>
    <row r="6" spans="1:2">
      <c r="A6" s="4" t="s">
        <v>296</v>
      </c>
      <c r="B6" s="6" t="n">
        <v>1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7</v>
      </c>
      <c r="B1" s="2" t="s">
        <v>34</v>
      </c>
      <c r="C1" s="2" t="s">
        <v>35</v>
      </c>
      <c r="D1" s="2" t="s">
        <v>67</v>
      </c>
      <c r="E1" s="2" t="s">
        <v>298</v>
      </c>
    </row>
    <row r="2" spans="1:5">
      <c r="A2" s="3" t="s">
        <v>144</v>
      </c>
    </row>
    <row r="3" spans="1:5">
      <c r="A3" s="4" t="s">
        <v>299</v>
      </c>
      <c r="B3" s="6" t="n">
        <v>1517</v>
      </c>
      <c r="C3" s="6" t="n">
        <v>1436</v>
      </c>
    </row>
    <row r="4" spans="1:5">
      <c r="A4" s="4" t="s">
        <v>300</v>
      </c>
      <c r="B4" s="5" t="n">
        <v>6000</v>
      </c>
      <c r="C4" s="5" t="n">
        <v>18</v>
      </c>
    </row>
    <row r="5" spans="1:5">
      <c r="A5" s="4" t="s">
        <v>301</v>
      </c>
      <c r="B5" s="6" t="n">
        <v>7517</v>
      </c>
      <c r="C5" s="6" t="n">
        <v>1454</v>
      </c>
      <c r="D5" s="6" t="n">
        <v>4564</v>
      </c>
      <c r="E5" s="6" t="n">
        <v>22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34</v>
      </c>
      <c r="C2" s="2" t="s">
        <v>35</v>
      </c>
      <c r="D2" s="2" t="s">
        <v>67</v>
      </c>
    </row>
    <row r="3" spans="1:4">
      <c r="A3" s="3" t="s">
        <v>81</v>
      </c>
    </row>
    <row r="4" spans="1:4">
      <c r="A4" s="4" t="s">
        <v>82</v>
      </c>
      <c r="B4" s="6" t="n">
        <v>13279</v>
      </c>
      <c r="C4" s="6" t="n">
        <v>9806</v>
      </c>
      <c r="D4" s="6" t="n">
        <v>4742</v>
      </c>
    </row>
    <row r="5" spans="1:4">
      <c r="A5" s="3" t="s">
        <v>83</v>
      </c>
    </row>
    <row r="6" spans="1:4">
      <c r="A6" s="4" t="s">
        <v>84</v>
      </c>
      <c r="B6" s="5" t="n">
        <v>-32</v>
      </c>
    </row>
    <row r="7" spans="1:4">
      <c r="A7" s="4" t="s">
        <v>85</v>
      </c>
      <c r="B7" s="5" t="n">
        <v>-415</v>
      </c>
      <c r="C7" s="5" t="n">
        <v>-260</v>
      </c>
      <c r="D7" s="5" t="n">
        <v>-12</v>
      </c>
    </row>
    <row r="8" spans="1:4">
      <c r="A8" s="4" t="s">
        <v>86</v>
      </c>
      <c r="B8" s="6" t="n">
        <v>12832</v>
      </c>
      <c r="C8" s="6" t="n">
        <v>9546</v>
      </c>
      <c r="D8" s="6" t="n">
        <v>47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2</v>
      </c>
      <c r="B1" s="2" t="s">
        <v>34</v>
      </c>
      <c r="C1" s="2" t="s">
        <v>35</v>
      </c>
    </row>
    <row r="2" spans="1:3">
      <c r="A2" s="3" t="s">
        <v>147</v>
      </c>
    </row>
    <row r="3" spans="1:3">
      <c r="A3" s="4" t="s">
        <v>303</v>
      </c>
      <c r="B3" s="6" t="n">
        <v>92</v>
      </c>
      <c r="C3" s="6" t="n">
        <v>73</v>
      </c>
    </row>
    <row r="4" spans="1:3">
      <c r="A4" s="4" t="s">
        <v>304</v>
      </c>
      <c r="B4" s="5" t="n">
        <v>689</v>
      </c>
      <c r="C4" s="5" t="n">
        <v>265</v>
      </c>
    </row>
    <row r="5" spans="1:3">
      <c r="A5" s="4" t="s">
        <v>305</v>
      </c>
      <c r="B5" s="5" t="n">
        <v>2491</v>
      </c>
      <c r="C5" s="5" t="n">
        <v>0</v>
      </c>
    </row>
    <row r="6" spans="1:3">
      <c r="A6" s="4" t="s">
        <v>306</v>
      </c>
      <c r="B6" s="5" t="n">
        <v>110</v>
      </c>
      <c r="C6" s="5" t="n">
        <v>47</v>
      </c>
    </row>
    <row r="7" spans="1:3">
      <c r="A7" s="4" t="s">
        <v>307</v>
      </c>
      <c r="B7" s="5" t="n">
        <v>21</v>
      </c>
      <c r="C7" s="5" t="n">
        <v>15</v>
      </c>
    </row>
    <row r="8" spans="1:3">
      <c r="A8" s="4" t="s">
        <v>308</v>
      </c>
      <c r="B8" s="6" t="n">
        <v>3403</v>
      </c>
      <c r="C8" s="6" t="n">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9</v>
      </c>
      <c r="B1" s="2" t="s">
        <v>34</v>
      </c>
      <c r="C1" s="2" t="s">
        <v>35</v>
      </c>
    </row>
    <row r="2" spans="1:3">
      <c r="A2" s="3" t="s">
        <v>150</v>
      </c>
    </row>
    <row r="3" spans="1:3">
      <c r="A3" s="4" t="s">
        <v>310</v>
      </c>
      <c r="B3" s="6" t="n">
        <v>89</v>
      </c>
      <c r="C3" s="6" t="n">
        <v>96</v>
      </c>
    </row>
    <row r="4" spans="1:3">
      <c r="A4" s="4" t="s">
        <v>311</v>
      </c>
      <c r="B4" s="5" t="n">
        <v>1932</v>
      </c>
      <c r="C4" s="5" t="n">
        <v>2285</v>
      </c>
    </row>
    <row r="5" spans="1:3">
      <c r="A5" s="4" t="s">
        <v>312</v>
      </c>
      <c r="B5" s="6" t="n">
        <v>2021</v>
      </c>
      <c r="C5" s="6" t="n">
        <v>2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13</v>
      </c>
      <c r="B1" s="2" t="s">
        <v>292</v>
      </c>
    </row>
    <row r="2" spans="1:2">
      <c r="A2" s="3" t="s">
        <v>314</v>
      </c>
    </row>
    <row r="3" spans="1:2">
      <c r="A3" s="4" t="s">
        <v>315</v>
      </c>
      <c r="B3" s="6" t="n">
        <v>46</v>
      </c>
    </row>
    <row r="4" spans="1:2">
      <c r="A4" s="4" t="s">
        <v>316</v>
      </c>
    </row>
    <row r="5" spans="1:2">
      <c r="A5" s="3" t="s">
        <v>314</v>
      </c>
    </row>
    <row r="6" spans="1:2">
      <c r="A6" s="4" t="s">
        <v>315</v>
      </c>
      <c r="B6" s="5" t="n">
        <v>32</v>
      </c>
    </row>
    <row r="7" spans="1:2">
      <c r="A7" s="4" t="s">
        <v>317</v>
      </c>
    </row>
    <row r="8" spans="1:2">
      <c r="A8" s="3" t="s">
        <v>314</v>
      </c>
    </row>
    <row r="9" spans="1:2">
      <c r="A9" s="4" t="s">
        <v>315</v>
      </c>
      <c r="B9" s="6"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18</v>
      </c>
      <c r="B1" s="2" t="s">
        <v>275</v>
      </c>
      <c r="E1" s="2" t="s">
        <v>1</v>
      </c>
    </row>
    <row r="2" spans="1:6">
      <c r="B2" s="2" t="s">
        <v>319</v>
      </c>
      <c r="C2" s="2" t="s">
        <v>320</v>
      </c>
      <c r="D2" s="2" t="s">
        <v>321</v>
      </c>
      <c r="E2" s="2" t="s">
        <v>34</v>
      </c>
      <c r="F2" s="2" t="s">
        <v>322</v>
      </c>
    </row>
    <row r="3" spans="1:6">
      <c r="A3" s="3" t="s">
        <v>323</v>
      </c>
    </row>
    <row r="4" spans="1:6">
      <c r="A4" s="4" t="s">
        <v>324</v>
      </c>
      <c r="E4" s="6" t="n">
        <v>1700</v>
      </c>
    </row>
    <row r="5" spans="1:6">
      <c r="A5" s="4" t="s">
        <v>325</v>
      </c>
    </row>
    <row r="6" spans="1:6">
      <c r="A6" s="3" t="s">
        <v>323</v>
      </c>
    </row>
    <row r="7" spans="1:6">
      <c r="A7" s="4" t="s">
        <v>326</v>
      </c>
      <c r="E7" s="6" t="n">
        <v>4000</v>
      </c>
    </row>
    <row r="8" spans="1:6">
      <c r="A8" s="4" t="s">
        <v>327</v>
      </c>
      <c r="E8" s="4" t="s">
        <v>328</v>
      </c>
    </row>
    <row r="9" spans="1:6">
      <c r="A9" s="4" t="s">
        <v>329</v>
      </c>
    </row>
    <row r="10" spans="1:6">
      <c r="A10" s="3" t="s">
        <v>323</v>
      </c>
    </row>
    <row r="11" spans="1:6">
      <c r="A11" s="4" t="s">
        <v>330</v>
      </c>
      <c r="E11" s="4" t="s">
        <v>331</v>
      </c>
    </row>
    <row r="12" spans="1:6">
      <c r="A12" s="4" t="s">
        <v>332</v>
      </c>
    </row>
    <row r="13" spans="1:6">
      <c r="A13" s="3" t="s">
        <v>323</v>
      </c>
    </row>
    <row r="14" spans="1:6">
      <c r="A14" s="4" t="s">
        <v>330</v>
      </c>
      <c r="E14" s="4" t="s">
        <v>333</v>
      </c>
    </row>
    <row r="15" spans="1:6">
      <c r="A15" s="4" t="s">
        <v>334</v>
      </c>
    </row>
    <row r="16" spans="1:6">
      <c r="A16" s="3" t="s">
        <v>323</v>
      </c>
    </row>
    <row r="17" spans="1:6">
      <c r="A17" s="4" t="s">
        <v>335</v>
      </c>
      <c r="E17" s="4" t="s">
        <v>336</v>
      </c>
    </row>
    <row r="18" spans="1:6">
      <c r="A18" s="4" t="s">
        <v>337</v>
      </c>
      <c r="E18" s="4" t="s">
        <v>338</v>
      </c>
    </row>
    <row r="19" spans="1:6">
      <c r="A19" s="4" t="s">
        <v>339</v>
      </c>
      <c r="E19" s="4" t="s">
        <v>340</v>
      </c>
    </row>
    <row r="20" spans="1:6">
      <c r="A20" s="4" t="s">
        <v>341</v>
      </c>
    </row>
    <row r="21" spans="1:6">
      <c r="A21" s="3" t="s">
        <v>323</v>
      </c>
    </row>
    <row r="22" spans="1:6">
      <c r="A22" s="4" t="s">
        <v>324</v>
      </c>
      <c r="E22" s="6" t="n">
        <v>11</v>
      </c>
    </row>
    <row r="23" spans="1:6">
      <c r="A23" s="4" t="s">
        <v>342</v>
      </c>
    </row>
    <row r="24" spans="1:6">
      <c r="A24" s="3" t="s">
        <v>323</v>
      </c>
    </row>
    <row r="25" spans="1:6">
      <c r="A25" s="4" t="s">
        <v>343</v>
      </c>
      <c r="E25" s="4" t="s">
        <v>344</v>
      </c>
    </row>
    <row r="26" spans="1:6">
      <c r="A26" s="4" t="s">
        <v>345</v>
      </c>
    </row>
    <row r="27" spans="1:6">
      <c r="A27" s="3" t="s">
        <v>323</v>
      </c>
    </row>
    <row r="28" spans="1:6">
      <c r="A28" s="4" t="s">
        <v>343</v>
      </c>
      <c r="E28" s="4" t="s">
        <v>346</v>
      </c>
    </row>
    <row r="29" spans="1:6">
      <c r="A29" s="4" t="s">
        <v>347</v>
      </c>
    </row>
    <row r="30" spans="1:6">
      <c r="A30" s="3" t="s">
        <v>323</v>
      </c>
    </row>
    <row r="31" spans="1:6">
      <c r="A31" s="4" t="s">
        <v>348</v>
      </c>
      <c r="C31" s="4" t="s">
        <v>349</v>
      </c>
    </row>
    <row r="32" spans="1:6">
      <c r="A32" s="4" t="s">
        <v>350</v>
      </c>
      <c r="B32" s="6" t="n">
        <v>140</v>
      </c>
      <c r="C32" s="6" t="n">
        <v>360</v>
      </c>
      <c r="D32" s="6" t="n">
        <v>60</v>
      </c>
    </row>
    <row r="33" spans="1:6">
      <c r="A33" s="4" t="s">
        <v>351</v>
      </c>
      <c r="C33" s="5" t="n">
        <v>103</v>
      </c>
      <c r="D33" s="5" t="n">
        <v>17</v>
      </c>
    </row>
    <row r="34" spans="1:6">
      <c r="A34" s="4" t="s">
        <v>352</v>
      </c>
      <c r="B34" s="6" t="n">
        <v>400</v>
      </c>
      <c r="C34" s="6" t="n">
        <v>1600</v>
      </c>
      <c r="D34" s="6" t="n">
        <v>14</v>
      </c>
    </row>
    <row r="35" spans="1:6">
      <c r="A35" s="4" t="s">
        <v>353</v>
      </c>
    </row>
    <row r="36" spans="1:6">
      <c r="A36" s="3" t="s">
        <v>323</v>
      </c>
    </row>
    <row r="37" spans="1:6">
      <c r="A37" s="4" t="s">
        <v>354</v>
      </c>
      <c r="F37" s="6" t="n">
        <v>27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55</v>
      </c>
      <c r="B1" s="2" t="s">
        <v>1</v>
      </c>
    </row>
    <row r="2" spans="1:4">
      <c r="B2" s="2" t="s">
        <v>34</v>
      </c>
      <c r="C2" s="2" t="s">
        <v>35</v>
      </c>
      <c r="D2" s="2" t="s">
        <v>322</v>
      </c>
    </row>
    <row r="3" spans="1:4">
      <c r="A3" s="3" t="s">
        <v>156</v>
      </c>
    </row>
    <row r="4" spans="1:4">
      <c r="A4" s="4" t="s">
        <v>356</v>
      </c>
      <c r="B4" s="5" t="n">
        <v>9613</v>
      </c>
      <c r="C4" s="5" t="n">
        <v>7400</v>
      </c>
    </row>
    <row r="5" spans="1:4">
      <c r="A5" s="4" t="s">
        <v>357</v>
      </c>
      <c r="B5" s="5" t="n">
        <v>5961</v>
      </c>
      <c r="C5" s="5" t="n">
        <v>2213</v>
      </c>
    </row>
    <row r="6" spans="1:4">
      <c r="A6" s="4" t="s">
        <v>358</v>
      </c>
      <c r="B6" s="5" t="n">
        <v>2</v>
      </c>
      <c r="C6" s="5" t="n">
        <v>0</v>
      </c>
    </row>
    <row r="7" spans="1:4">
      <c r="A7" s="4" t="s">
        <v>359</v>
      </c>
      <c r="B7" s="5" t="n">
        <v>15576</v>
      </c>
      <c r="C7" s="5" t="n">
        <v>9613</v>
      </c>
    </row>
    <row r="8" spans="1:4">
      <c r="A8" s="4" t="s">
        <v>360</v>
      </c>
      <c r="B8" s="5" t="n">
        <v>100000</v>
      </c>
      <c r="C8" s="5" t="n">
        <v>19000</v>
      </c>
      <c r="D8" s="5" t="n">
        <v>3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6"/>
    <col customWidth="1" max="6" min="6" width="14"/>
    <col customWidth="1" max="7" min="7" width="14"/>
  </cols>
  <sheetData>
    <row r="1" spans="1:7">
      <c r="A1" s="1" t="s">
        <v>361</v>
      </c>
      <c r="C1" s="2" t="s">
        <v>275</v>
      </c>
      <c r="E1" s="2" t="s">
        <v>1</v>
      </c>
    </row>
    <row r="2" spans="1:7">
      <c r="C2" s="2" t="s">
        <v>322</v>
      </c>
      <c r="D2" s="2" t="s">
        <v>362</v>
      </c>
      <c r="E2" s="2" t="s">
        <v>34</v>
      </c>
      <c r="F2" s="2" t="s">
        <v>35</v>
      </c>
      <c r="G2" s="2" t="s">
        <v>67</v>
      </c>
    </row>
    <row r="3" spans="1:7">
      <c r="A3" s="3" t="s">
        <v>363</v>
      </c>
    </row>
    <row r="4" spans="1:7">
      <c r="A4" s="4" t="s">
        <v>364</v>
      </c>
      <c r="B4" s="4" t="s">
        <v>88</v>
      </c>
      <c r="E4" s="5" t="n">
        <v>2453767</v>
      </c>
    </row>
    <row r="5" spans="1:7">
      <c r="A5" s="4" t="s">
        <v>365</v>
      </c>
      <c r="E5" s="6" t="n">
        <v>10911</v>
      </c>
      <c r="F5" s="6" t="n">
        <v>5665</v>
      </c>
      <c r="G5" s="6" t="n">
        <v>6503</v>
      </c>
    </row>
    <row r="6" spans="1:7">
      <c r="A6" s="4" t="s">
        <v>366</v>
      </c>
    </row>
    <row r="7" spans="1:7">
      <c r="A7" s="3" t="s">
        <v>363</v>
      </c>
    </row>
    <row r="8" spans="1:7">
      <c r="A8" s="4" t="s">
        <v>364</v>
      </c>
      <c r="C8" s="5" t="n">
        <v>5960787</v>
      </c>
    </row>
    <row r="9" spans="1:7">
      <c r="A9" s="4" t="s">
        <v>365</v>
      </c>
      <c r="B9" s="4" t="s">
        <v>367</v>
      </c>
      <c r="C9" s="6" t="n">
        <v>22900</v>
      </c>
    </row>
    <row r="10" spans="1:7">
      <c r="A10" s="4" t="s">
        <v>368</v>
      </c>
      <c r="B10" s="4" t="s">
        <v>367</v>
      </c>
      <c r="C10" s="6" t="n">
        <v>1038</v>
      </c>
    </row>
    <row r="11" spans="1:7">
      <c r="A11" s="4" t="s">
        <v>283</v>
      </c>
    </row>
    <row r="12" spans="1:7">
      <c r="A12" s="3" t="s">
        <v>363</v>
      </c>
    </row>
    <row r="13" spans="1:7">
      <c r="A13" s="4" t="s">
        <v>364</v>
      </c>
      <c r="D13" s="5" t="n">
        <v>2213430</v>
      </c>
    </row>
    <row r="14" spans="1:7">
      <c r="A14" s="4" t="s">
        <v>365</v>
      </c>
      <c r="D14" s="6" t="n">
        <v>5665</v>
      </c>
    </row>
    <row r="15" spans="1:7">
      <c r="A15" s="4" t="s">
        <v>368</v>
      </c>
      <c r="D15" s="6" t="n">
        <v>754</v>
      </c>
    </row>
    <row r="16" spans="1:7"/>
    <row r="17" spans="1:7">
      <c r="A17" s="4" t="s">
        <v>88</v>
      </c>
      <c r="B17" s="4" t="s">
        <v>369</v>
      </c>
    </row>
    <row r="18" spans="1:7">
      <c r="A18" s="4" t="s">
        <v>367</v>
      </c>
      <c r="B18" s="4" t="s">
        <v>370</v>
      </c>
    </row>
  </sheetData>
  <mergeCells count="6">
    <mergeCell ref="A1:B2"/>
    <mergeCell ref="C1:D1"/>
    <mergeCell ref="E1:G1"/>
    <mergeCell ref="A16:F16"/>
    <mergeCell ref="B17:F17"/>
    <mergeCell ref="B18:F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6"/>
    <col customWidth="1" max="2" min="2" width="80"/>
    <col customWidth="1" max="3" min="3" width="24"/>
    <col customWidth="1" max="4" min="4" width="37"/>
    <col customWidth="1" max="5" min="5" width="47"/>
    <col customWidth="1" max="6" min="6" width="31"/>
    <col customWidth="1" max="7" min="7" width="27"/>
    <col customWidth="1" max="8" min="8" width="27"/>
    <col customWidth="1" max="9" min="9" width="21"/>
  </cols>
  <sheetData>
    <row r="1" spans="1:9">
      <c r="A1" s="1" t="s">
        <v>371</v>
      </c>
      <c r="C1" s="2" t="s">
        <v>275</v>
      </c>
      <c r="G1" s="2" t="s">
        <v>1</v>
      </c>
    </row>
    <row r="2" spans="1:9">
      <c r="C2" s="2" t="s">
        <v>372</v>
      </c>
      <c r="D2" s="2" t="s">
        <v>373</v>
      </c>
      <c r="E2" s="2" t="s">
        <v>374</v>
      </c>
      <c r="F2" s="2" t="s">
        <v>375</v>
      </c>
      <c r="G2" s="2" t="s">
        <v>277</v>
      </c>
      <c r="H2" s="2" t="s">
        <v>278</v>
      </c>
      <c r="I2" s="2" t="s">
        <v>376</v>
      </c>
    </row>
    <row r="3" spans="1:9">
      <c r="A3" s="3" t="s">
        <v>363</v>
      </c>
    </row>
    <row r="4" spans="1:9">
      <c r="A4" s="4" t="s">
        <v>377</v>
      </c>
      <c r="D4" s="5" t="n">
        <v>10</v>
      </c>
    </row>
    <row r="5" spans="1:9">
      <c r="A5" s="4" t="s">
        <v>378</v>
      </c>
      <c r="D5" s="5" t="n">
        <v>30000000</v>
      </c>
      <c r="E5" s="5" t="n">
        <v>30000000</v>
      </c>
      <c r="G5" s="5" t="n">
        <v>100000000</v>
      </c>
      <c r="H5" s="5" t="n">
        <v>19000000</v>
      </c>
    </row>
    <row r="6" spans="1:9">
      <c r="A6" s="4" t="s">
        <v>379</v>
      </c>
      <c r="G6" s="6" t="n">
        <v>10911</v>
      </c>
      <c r="H6" s="6" t="n">
        <v>5665</v>
      </c>
      <c r="I6" s="6" t="n">
        <v>6503</v>
      </c>
    </row>
    <row r="7" spans="1:9">
      <c r="A7" s="4" t="s">
        <v>380</v>
      </c>
      <c r="D7" s="4" t="s">
        <v>381</v>
      </c>
    </row>
    <row r="8" spans="1:9">
      <c r="A8" s="4" t="s">
        <v>382</v>
      </c>
      <c r="D8" s="7" t="n">
        <v>4.32</v>
      </c>
      <c r="E8" s="9" t="n">
        <v>16.2</v>
      </c>
    </row>
    <row r="9" spans="1:9">
      <c r="A9" s="4" t="s">
        <v>383</v>
      </c>
      <c r="D9" s="4" t="s">
        <v>349</v>
      </c>
    </row>
    <row r="10" spans="1:9">
      <c r="A10" s="4" t="s">
        <v>384</v>
      </c>
      <c r="D10" s="4" t="s">
        <v>385</v>
      </c>
    </row>
    <row r="11" spans="1:9">
      <c r="A11" s="4" t="s">
        <v>386</v>
      </c>
      <c r="D11" s="7" t="n">
        <v>3.62</v>
      </c>
      <c r="E11" s="9" t="n">
        <v>13.2</v>
      </c>
    </row>
    <row r="12" spans="1:9">
      <c r="A12" s="4" t="s">
        <v>387</v>
      </c>
      <c r="D12" s="4" t="s">
        <v>388</v>
      </c>
    </row>
    <row r="13" spans="1:9">
      <c r="A13" s="4" t="s">
        <v>389</v>
      </c>
      <c r="D13" s="4" t="s">
        <v>390</v>
      </c>
    </row>
    <row r="14" spans="1:9">
      <c r="A14" s="4" t="s">
        <v>391</v>
      </c>
    </row>
    <row r="15" spans="1:9">
      <c r="A15" s="3" t="s">
        <v>363</v>
      </c>
    </row>
    <row r="16" spans="1:9">
      <c r="A16" s="4" t="s">
        <v>392</v>
      </c>
      <c r="D16" s="6" t="n">
        <v>6500</v>
      </c>
      <c r="E16" s="10" t="n">
        <v>6500</v>
      </c>
      <c r="G16" s="5" t="n">
        <v>3600</v>
      </c>
    </row>
    <row r="17" spans="1:9">
      <c r="A17" s="4" t="s">
        <v>393</v>
      </c>
    </row>
    <row r="18" spans="1:9">
      <c r="A18" s="3" t="s">
        <v>363</v>
      </c>
    </row>
    <row r="19" spans="1:9">
      <c r="A19" s="4" t="s">
        <v>392</v>
      </c>
      <c r="D19" s="6" t="n">
        <v>5500</v>
      </c>
      <c r="E19" s="10" t="n">
        <v>5500</v>
      </c>
      <c r="G19" s="6" t="n">
        <v>7000</v>
      </c>
    </row>
    <row r="20" spans="1:9">
      <c r="A20" s="4" t="s">
        <v>394</v>
      </c>
    </row>
    <row r="21" spans="1:9">
      <c r="A21" s="3" t="s">
        <v>363</v>
      </c>
    </row>
    <row r="22" spans="1:9">
      <c r="A22" s="4" t="s">
        <v>395</v>
      </c>
      <c r="C22" s="5" t="n">
        <v>5</v>
      </c>
    </row>
    <row r="23" spans="1:9">
      <c r="A23" s="4" t="s">
        <v>284</v>
      </c>
      <c r="C23" s="5" t="n">
        <v>2652174</v>
      </c>
    </row>
    <row r="24" spans="1:9">
      <c r="A24" s="4" t="s">
        <v>396</v>
      </c>
    </row>
    <row r="25" spans="1:9">
      <c r="A25" s="3" t="s">
        <v>363</v>
      </c>
    </row>
    <row r="26" spans="1:9">
      <c r="A26" s="4" t="s">
        <v>397</v>
      </c>
      <c r="D26" s="4" t="s">
        <v>398</v>
      </c>
    </row>
    <row r="27" spans="1:9">
      <c r="A27" s="4" t="s">
        <v>399</v>
      </c>
    </row>
    <row r="28" spans="1:9">
      <c r="A28" s="3" t="s">
        <v>363</v>
      </c>
    </row>
    <row r="29" spans="1:9">
      <c r="A29" s="4" t="s">
        <v>397</v>
      </c>
      <c r="D29" s="4" t="s">
        <v>400</v>
      </c>
    </row>
    <row r="30" spans="1:9">
      <c r="A30" s="4" t="s">
        <v>366</v>
      </c>
    </row>
    <row r="31" spans="1:9">
      <c r="A31" s="3" t="s">
        <v>363</v>
      </c>
    </row>
    <row r="32" spans="1:9">
      <c r="A32" s="4" t="s">
        <v>379</v>
      </c>
      <c r="B32" s="4" t="s">
        <v>88</v>
      </c>
      <c r="D32" s="6" t="n">
        <v>22900</v>
      </c>
    </row>
    <row r="33" spans="1:9">
      <c r="A33" s="4" t="s">
        <v>401</v>
      </c>
      <c r="D33" s="4" t="s">
        <v>402</v>
      </c>
    </row>
    <row r="34" spans="1:9">
      <c r="A34" s="4" t="s">
        <v>403</v>
      </c>
      <c r="D34" s="11" t="n">
        <v>3.842</v>
      </c>
      <c r="E34" s="12" t="n">
        <v>3.842</v>
      </c>
    </row>
    <row r="35" spans="1:9">
      <c r="A35" s="4" t="s">
        <v>368</v>
      </c>
      <c r="B35" s="4" t="s">
        <v>88</v>
      </c>
      <c r="D35" s="6" t="n">
        <v>1038</v>
      </c>
    </row>
    <row r="36" spans="1:9">
      <c r="A36" s="4" t="s">
        <v>404</v>
      </c>
      <c r="D36" s="5" t="n">
        <v>492</v>
      </c>
    </row>
    <row r="37" spans="1:9">
      <c r="A37" s="4" t="s">
        <v>405</v>
      </c>
      <c r="D37" s="6" t="n">
        <v>546</v>
      </c>
    </row>
    <row r="38" spans="1:9">
      <c r="A38" s="4" t="s">
        <v>283</v>
      </c>
    </row>
    <row r="39" spans="1:9">
      <c r="A39" s="3" t="s">
        <v>363</v>
      </c>
    </row>
    <row r="40" spans="1:9">
      <c r="A40" s="4" t="s">
        <v>379</v>
      </c>
      <c r="F40" s="6" t="n">
        <v>5665</v>
      </c>
    </row>
    <row r="41" spans="1:9">
      <c r="A41" s="4" t="s">
        <v>403</v>
      </c>
      <c r="F41" s="7" t="n">
        <v>2.6</v>
      </c>
    </row>
    <row r="42" spans="1:9">
      <c r="A42" s="4" t="s">
        <v>368</v>
      </c>
      <c r="F42" s="6" t="n">
        <v>754</v>
      </c>
    </row>
    <row r="43" spans="1:9"/>
    <row r="44" spans="1:9">
      <c r="A44" s="4" t="s">
        <v>88</v>
      </c>
      <c r="B44" s="4" t="s">
        <v>370</v>
      </c>
    </row>
  </sheetData>
  <mergeCells count="5">
    <mergeCell ref="A1:B2"/>
    <mergeCell ref="C1:F1"/>
    <mergeCell ref="G1:I1"/>
    <mergeCell ref="A43:H43"/>
    <mergeCell ref="B44:H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52"/>
    <col customWidth="1" max="2" min="2" width="80"/>
    <col customWidth="1" max="3" min="3" width="36"/>
    <col customWidth="1" max="4" min="4" width="18"/>
  </cols>
  <sheetData>
    <row r="1" spans="1:4">
      <c r="A1" s="1" t="s">
        <v>406</v>
      </c>
      <c r="C1" s="2" t="s">
        <v>1</v>
      </c>
    </row>
    <row r="2" spans="1:4">
      <c r="C2" s="2" t="s">
        <v>407</v>
      </c>
      <c r="D2" s="2" t="s">
        <v>408</v>
      </c>
    </row>
    <row r="3" spans="1:4">
      <c r="A3" s="3" t="s">
        <v>363</v>
      </c>
    </row>
    <row r="4" spans="1:4">
      <c r="A4" s="4" t="s">
        <v>409</v>
      </c>
      <c r="C4" s="5" t="n">
        <v>12479321</v>
      </c>
    </row>
    <row r="5" spans="1:4">
      <c r="A5" s="4" t="s">
        <v>410</v>
      </c>
      <c r="B5" s="4" t="s">
        <v>88</v>
      </c>
      <c r="C5" s="5" t="n">
        <v>2453767</v>
      </c>
    </row>
    <row r="6" spans="1:4">
      <c r="A6" s="4" t="s">
        <v>411</v>
      </c>
      <c r="C6" s="13" t="n">
        <v>8.1</v>
      </c>
      <c r="D6" s="13" t="n">
        <v>8.800000000000001</v>
      </c>
    </row>
    <row r="7" spans="1:4">
      <c r="A7" s="4" t="s">
        <v>412</v>
      </c>
    </row>
    <row r="8" spans="1:4">
      <c r="A8" s="3" t="s">
        <v>363</v>
      </c>
    </row>
    <row r="9" spans="1:4">
      <c r="A9" s="4" t="s">
        <v>409</v>
      </c>
      <c r="C9" s="5" t="n">
        <v>38000</v>
      </c>
    </row>
    <row r="10" spans="1:4">
      <c r="A10" s="4" t="s">
        <v>410</v>
      </c>
      <c r="B10" s="4" t="s">
        <v>88</v>
      </c>
      <c r="C10" s="5" t="n">
        <v>447</v>
      </c>
    </row>
    <row r="11" spans="1:4">
      <c r="A11" s="4" t="s">
        <v>413</v>
      </c>
      <c r="B11" s="4" t="s">
        <v>88</v>
      </c>
      <c r="C11" s="7" t="n">
        <v>71.81999999999999</v>
      </c>
    </row>
    <row r="12" spans="1:4">
      <c r="A12" s="4" t="s">
        <v>414</v>
      </c>
      <c r="B12" s="4" t="s">
        <v>367</v>
      </c>
      <c r="C12" s="4" t="s">
        <v>415</v>
      </c>
    </row>
    <row r="13" spans="1:4">
      <c r="A13" s="4" t="s">
        <v>411</v>
      </c>
      <c r="C13" s="5" t="n">
        <v>10</v>
      </c>
    </row>
    <row r="14" spans="1:4">
      <c r="A14" s="4" t="s">
        <v>416</v>
      </c>
    </row>
    <row r="15" spans="1:4">
      <c r="A15" s="3" t="s">
        <v>363</v>
      </c>
    </row>
    <row r="16" spans="1:4">
      <c r="A16" s="4" t="s">
        <v>409</v>
      </c>
      <c r="C16" s="5" t="n">
        <v>140000</v>
      </c>
    </row>
    <row r="17" spans="1:4">
      <c r="A17" s="4" t="s">
        <v>410</v>
      </c>
      <c r="B17" s="4" t="s">
        <v>88</v>
      </c>
      <c r="C17" s="5" t="n">
        <v>1649</v>
      </c>
    </row>
    <row r="18" spans="1:4">
      <c r="A18" s="4" t="s">
        <v>413</v>
      </c>
      <c r="B18" s="4" t="s">
        <v>88</v>
      </c>
      <c r="C18" s="7" t="n">
        <v>64.56999999999999</v>
      </c>
    </row>
    <row r="19" spans="1:4">
      <c r="A19" s="4" t="s">
        <v>414</v>
      </c>
      <c r="B19" s="4" t="s">
        <v>417</v>
      </c>
      <c r="C19" s="4" t="s">
        <v>418</v>
      </c>
    </row>
    <row r="20" spans="1:4">
      <c r="A20" s="4" t="s">
        <v>411</v>
      </c>
      <c r="C20" s="5" t="n">
        <v>10</v>
      </c>
    </row>
    <row r="21" spans="1:4">
      <c r="A21" s="4" t="s">
        <v>419</v>
      </c>
    </row>
    <row r="22" spans="1:4">
      <c r="A22" s="3" t="s">
        <v>363</v>
      </c>
    </row>
    <row r="23" spans="1:4">
      <c r="A23" s="4" t="s">
        <v>409</v>
      </c>
      <c r="B23" s="4" t="s">
        <v>420</v>
      </c>
      <c r="C23" s="5" t="n">
        <v>300000</v>
      </c>
    </row>
    <row r="24" spans="1:4">
      <c r="A24" s="4" t="s">
        <v>410</v>
      </c>
      <c r="B24" s="4" t="s">
        <v>88</v>
      </c>
      <c r="C24" s="5" t="n">
        <v>3533</v>
      </c>
    </row>
    <row r="25" spans="1:4">
      <c r="A25" s="4" t="s">
        <v>413</v>
      </c>
      <c r="B25" s="4" t="s">
        <v>88</v>
      </c>
      <c r="C25" s="7" t="n">
        <v>65.72</v>
      </c>
    </row>
    <row r="26" spans="1:4">
      <c r="A26" s="4" t="s">
        <v>414</v>
      </c>
      <c r="B26" s="4" t="s">
        <v>367</v>
      </c>
      <c r="C26" s="4" t="s">
        <v>415</v>
      </c>
    </row>
    <row r="27" spans="1:4">
      <c r="A27" s="4" t="s">
        <v>411</v>
      </c>
      <c r="C27" s="5" t="n">
        <v>10</v>
      </c>
    </row>
    <row r="28" spans="1:4">
      <c r="A28" s="4" t="s">
        <v>421</v>
      </c>
    </row>
    <row r="29" spans="1:4">
      <c r="A29" s="3" t="s">
        <v>363</v>
      </c>
    </row>
    <row r="30" spans="1:4">
      <c r="A30" s="4" t="s">
        <v>409</v>
      </c>
      <c r="C30" s="5" t="n">
        <v>150000</v>
      </c>
    </row>
    <row r="31" spans="1:4">
      <c r="A31" s="4" t="s">
        <v>410</v>
      </c>
      <c r="B31" s="4" t="s">
        <v>88</v>
      </c>
      <c r="C31" s="5" t="n">
        <v>1766</v>
      </c>
    </row>
    <row r="32" spans="1:4">
      <c r="A32" s="4" t="s">
        <v>413</v>
      </c>
      <c r="B32" s="4" t="s">
        <v>88</v>
      </c>
      <c r="C32" s="7" t="n">
        <v>23.11</v>
      </c>
    </row>
    <row r="33" spans="1:4">
      <c r="A33" s="4" t="s">
        <v>414</v>
      </c>
      <c r="B33" s="4" t="s">
        <v>367</v>
      </c>
      <c r="C33" s="4" t="s">
        <v>415</v>
      </c>
    </row>
    <row r="34" spans="1:4">
      <c r="A34" s="4" t="s">
        <v>411</v>
      </c>
      <c r="C34" s="5" t="n">
        <v>10</v>
      </c>
    </row>
    <row r="35" spans="1:4">
      <c r="A35" s="4" t="s">
        <v>422</v>
      </c>
    </row>
    <row r="36" spans="1:4">
      <c r="A36" s="3" t="s">
        <v>363</v>
      </c>
    </row>
    <row r="37" spans="1:4">
      <c r="A37" s="4" t="s">
        <v>409</v>
      </c>
      <c r="B37" s="4" t="s">
        <v>420</v>
      </c>
      <c r="C37" s="5" t="n">
        <v>130000</v>
      </c>
    </row>
    <row r="38" spans="1:4">
      <c r="A38" s="4" t="s">
        <v>410</v>
      </c>
      <c r="B38" s="4" t="s">
        <v>88</v>
      </c>
      <c r="C38" s="5" t="n">
        <v>14639</v>
      </c>
    </row>
    <row r="39" spans="1:4">
      <c r="A39" s="4" t="s">
        <v>413</v>
      </c>
      <c r="B39" s="4" t="s">
        <v>88</v>
      </c>
      <c r="C39" s="7" t="n">
        <v>6.24</v>
      </c>
    </row>
    <row r="40" spans="1:4">
      <c r="A40" s="4" t="s">
        <v>414</v>
      </c>
      <c r="B40" s="4" t="s">
        <v>367</v>
      </c>
      <c r="C40" s="4" t="s">
        <v>415</v>
      </c>
    </row>
    <row r="41" spans="1:4">
      <c r="A41" s="4" t="s">
        <v>411</v>
      </c>
      <c r="C41" s="5" t="n">
        <v>10</v>
      </c>
    </row>
    <row r="42" spans="1:4">
      <c r="A42" s="4" t="s">
        <v>423</v>
      </c>
    </row>
    <row r="43" spans="1:4">
      <c r="A43" s="3" t="s">
        <v>363</v>
      </c>
    </row>
    <row r="44" spans="1:4">
      <c r="A44" s="4" t="s">
        <v>409</v>
      </c>
      <c r="B44" s="4" t="s">
        <v>420</v>
      </c>
      <c r="C44" s="5" t="n">
        <v>201000</v>
      </c>
    </row>
    <row r="45" spans="1:4">
      <c r="A45" s="4" t="s">
        <v>410</v>
      </c>
      <c r="B45" s="4" t="s">
        <v>88</v>
      </c>
      <c r="C45" s="5" t="n">
        <v>20100</v>
      </c>
    </row>
    <row r="46" spans="1:4">
      <c r="A46" s="4" t="s">
        <v>413</v>
      </c>
      <c r="B46" s="4" t="s">
        <v>88</v>
      </c>
      <c r="C46" s="7" t="n">
        <v>3.23</v>
      </c>
    </row>
    <row r="47" spans="1:4">
      <c r="A47" s="4" t="s">
        <v>414</v>
      </c>
      <c r="B47" s="4" t="s">
        <v>367</v>
      </c>
      <c r="C47" s="4" t="s">
        <v>415</v>
      </c>
    </row>
    <row r="48" spans="1:4">
      <c r="A48" s="4" t="s">
        <v>411</v>
      </c>
      <c r="C48" s="5" t="n">
        <v>10</v>
      </c>
    </row>
    <row r="49" spans="1:4">
      <c r="A49" s="4" t="s">
        <v>424</v>
      </c>
    </row>
    <row r="50" spans="1:4">
      <c r="A50" s="3" t="s">
        <v>363</v>
      </c>
    </row>
    <row r="51" spans="1:4">
      <c r="A51" s="4" t="s">
        <v>409</v>
      </c>
      <c r="B51" s="4" t="s">
        <v>420</v>
      </c>
      <c r="C51" s="5" t="n">
        <v>5627816</v>
      </c>
    </row>
    <row r="52" spans="1:4">
      <c r="A52" s="4" t="s">
        <v>410</v>
      </c>
      <c r="B52" s="4" t="s">
        <v>88</v>
      </c>
      <c r="C52" s="5" t="n">
        <v>562782</v>
      </c>
    </row>
    <row r="53" spans="1:4">
      <c r="A53" s="4" t="s">
        <v>413</v>
      </c>
      <c r="B53" s="4" t="s">
        <v>88</v>
      </c>
      <c r="C53" s="7" t="n">
        <v>2.6</v>
      </c>
    </row>
    <row r="54" spans="1:4">
      <c r="A54" s="4" t="s">
        <v>414</v>
      </c>
      <c r="B54" s="4" t="s">
        <v>425</v>
      </c>
      <c r="C54" s="4" t="s">
        <v>415</v>
      </c>
    </row>
    <row r="55" spans="1:4">
      <c r="A55" s="4" t="s">
        <v>411</v>
      </c>
      <c r="C55" s="5" t="n">
        <v>10</v>
      </c>
    </row>
    <row r="56" spans="1:4">
      <c r="A56" s="4" t="s">
        <v>426</v>
      </c>
    </row>
    <row r="57" spans="1:4">
      <c r="A57" s="3" t="s">
        <v>363</v>
      </c>
    </row>
    <row r="58" spans="1:4">
      <c r="A58" s="4" t="s">
        <v>409</v>
      </c>
      <c r="B58" s="4" t="s">
        <v>420</v>
      </c>
      <c r="C58" s="5" t="n">
        <v>1649416</v>
      </c>
    </row>
    <row r="59" spans="1:4">
      <c r="A59" s="4" t="s">
        <v>410</v>
      </c>
      <c r="B59" s="4" t="s">
        <v>88</v>
      </c>
      <c r="C59" s="5" t="n">
        <v>164942</v>
      </c>
    </row>
    <row r="60" spans="1:4">
      <c r="A60" s="4" t="s">
        <v>413</v>
      </c>
      <c r="B60" s="4" t="s">
        <v>88</v>
      </c>
      <c r="C60" s="7" t="n">
        <v>2.9</v>
      </c>
    </row>
    <row r="61" spans="1:4">
      <c r="A61" s="4" t="s">
        <v>414</v>
      </c>
      <c r="B61" s="4" t="s">
        <v>425</v>
      </c>
      <c r="C61" s="4" t="s">
        <v>415</v>
      </c>
    </row>
    <row r="62" spans="1:4">
      <c r="A62" s="4" t="s">
        <v>411</v>
      </c>
      <c r="C62" s="5" t="n">
        <v>10</v>
      </c>
    </row>
    <row r="63" spans="1:4">
      <c r="A63" s="4" t="s">
        <v>427</v>
      </c>
    </row>
    <row r="64" spans="1:4">
      <c r="A64" s="3" t="s">
        <v>363</v>
      </c>
    </row>
    <row r="65" spans="1:4">
      <c r="A65" s="4" t="s">
        <v>409</v>
      </c>
      <c r="B65" s="4" t="s">
        <v>420</v>
      </c>
      <c r="C65" s="5" t="n">
        <v>10000</v>
      </c>
    </row>
    <row r="66" spans="1:4">
      <c r="A66" s="4" t="s">
        <v>410</v>
      </c>
      <c r="B66" s="4" t="s">
        <v>88</v>
      </c>
      <c r="C66" s="5" t="n">
        <v>1000</v>
      </c>
    </row>
    <row r="67" spans="1:4">
      <c r="A67" s="4" t="s">
        <v>413</v>
      </c>
      <c r="B67" s="4" t="s">
        <v>88</v>
      </c>
      <c r="C67" s="7" t="n">
        <v>2.9</v>
      </c>
    </row>
    <row r="68" spans="1:4">
      <c r="A68" s="4" t="s">
        <v>414</v>
      </c>
      <c r="B68" s="4" t="s">
        <v>428</v>
      </c>
      <c r="C68" s="4" t="s">
        <v>415</v>
      </c>
    </row>
    <row r="69" spans="1:4">
      <c r="A69" s="4" t="s">
        <v>411</v>
      </c>
      <c r="C69" s="5" t="n">
        <v>10</v>
      </c>
    </row>
    <row r="70" spans="1:4">
      <c r="A70" s="4" t="s">
        <v>429</v>
      </c>
    </row>
    <row r="71" spans="1:4">
      <c r="A71" s="3" t="s">
        <v>363</v>
      </c>
    </row>
    <row r="72" spans="1:4">
      <c r="A72" s="4" t="s">
        <v>409</v>
      </c>
      <c r="B72" s="4" t="s">
        <v>420</v>
      </c>
      <c r="C72" s="5" t="n">
        <v>2793533</v>
      </c>
    </row>
    <row r="73" spans="1:4">
      <c r="A73" s="4" t="s">
        <v>410</v>
      </c>
      <c r="B73" s="4" t="s">
        <v>88</v>
      </c>
      <c r="C73" s="5" t="n">
        <v>279353</v>
      </c>
    </row>
    <row r="74" spans="1:4">
      <c r="A74" s="4" t="s">
        <v>413</v>
      </c>
      <c r="B74" s="4" t="s">
        <v>88</v>
      </c>
      <c r="C74" s="7" t="n">
        <v>2.43</v>
      </c>
    </row>
    <row r="75" spans="1:4">
      <c r="A75" s="4" t="s">
        <v>414</v>
      </c>
      <c r="B75" s="4" t="s">
        <v>428</v>
      </c>
      <c r="C75" s="4" t="s">
        <v>415</v>
      </c>
    </row>
    <row r="76" spans="1:4">
      <c r="A76" s="4" t="s">
        <v>411</v>
      </c>
      <c r="C76" s="5" t="n">
        <v>10</v>
      </c>
    </row>
    <row r="77" spans="1:4">
      <c r="A77" s="4" t="s">
        <v>430</v>
      </c>
    </row>
    <row r="78" spans="1:4">
      <c r="A78" s="3" t="s">
        <v>363</v>
      </c>
    </row>
    <row r="79" spans="1:4">
      <c r="A79" s="4" t="s">
        <v>409</v>
      </c>
      <c r="C79" s="5" t="n">
        <v>40000</v>
      </c>
    </row>
    <row r="80" spans="1:4">
      <c r="A80" s="4" t="s">
        <v>410</v>
      </c>
      <c r="B80" s="4" t="s">
        <v>88</v>
      </c>
      <c r="C80" s="5" t="n">
        <v>4000</v>
      </c>
    </row>
    <row r="81" spans="1:4">
      <c r="A81" s="4" t="s">
        <v>413</v>
      </c>
      <c r="B81" s="4" t="s">
        <v>88</v>
      </c>
      <c r="C81" s="7" t="n">
        <v>2.5</v>
      </c>
    </row>
    <row r="82" spans="1:4">
      <c r="A82" s="4" t="s">
        <v>414</v>
      </c>
      <c r="B82" s="4" t="s">
        <v>428</v>
      </c>
      <c r="C82" s="4" t="s">
        <v>415</v>
      </c>
    </row>
    <row r="83" spans="1:4">
      <c r="A83" s="4" t="s">
        <v>411</v>
      </c>
      <c r="C83" s="5" t="n">
        <v>10</v>
      </c>
    </row>
    <row r="84" spans="1:4">
      <c r="A84" s="4" t="s">
        <v>431</v>
      </c>
    </row>
    <row r="85" spans="1:4">
      <c r="A85" s="3" t="s">
        <v>363</v>
      </c>
    </row>
    <row r="86" spans="1:4">
      <c r="A86" s="4" t="s">
        <v>409</v>
      </c>
      <c r="C86" s="5" t="n">
        <v>20000</v>
      </c>
    </row>
    <row r="87" spans="1:4">
      <c r="A87" s="4" t="s">
        <v>410</v>
      </c>
      <c r="B87" s="4" t="s">
        <v>88</v>
      </c>
      <c r="C87" s="5" t="n">
        <v>20000</v>
      </c>
    </row>
    <row r="88" spans="1:4">
      <c r="A88" s="4" t="s">
        <v>413</v>
      </c>
      <c r="B88" s="4" t="s">
        <v>88</v>
      </c>
      <c r="C88" s="7" t="n">
        <v>3.9</v>
      </c>
    </row>
    <row r="89" spans="1:4">
      <c r="A89" s="4" t="s">
        <v>414</v>
      </c>
      <c r="B89" s="4" t="s">
        <v>432</v>
      </c>
      <c r="C89" s="4" t="s">
        <v>433</v>
      </c>
    </row>
    <row r="90" spans="1:4">
      <c r="A90" s="4" t="s">
        <v>411</v>
      </c>
      <c r="C90" s="5" t="n">
        <v>10</v>
      </c>
    </row>
    <row r="91" spans="1:4">
      <c r="A91" s="4" t="s">
        <v>26</v>
      </c>
    </row>
    <row r="92" spans="1:4">
      <c r="A92" s="3" t="s">
        <v>363</v>
      </c>
    </row>
    <row r="93" spans="1:4">
      <c r="A93" s="4" t="s">
        <v>409</v>
      </c>
      <c r="B93" s="4" t="s">
        <v>420</v>
      </c>
      <c r="C93" s="5" t="n">
        <v>909203</v>
      </c>
    </row>
    <row r="94" spans="1:4">
      <c r="A94" s="4" t="s">
        <v>410</v>
      </c>
      <c r="B94" s="4" t="s">
        <v>88</v>
      </c>
      <c r="C94" s="5" t="n">
        <v>909203</v>
      </c>
    </row>
    <row r="95" spans="1:4">
      <c r="A95" s="4" t="s">
        <v>413</v>
      </c>
      <c r="B95" s="4" t="s">
        <v>88</v>
      </c>
      <c r="C95" s="7" t="n">
        <v>3.67</v>
      </c>
    </row>
    <row r="96" spans="1:4">
      <c r="A96" s="4" t="s">
        <v>414</v>
      </c>
      <c r="B96" s="4" t="s">
        <v>425</v>
      </c>
      <c r="C96" s="4" t="s">
        <v>415</v>
      </c>
    </row>
    <row r="97" spans="1:4">
      <c r="A97" s="4" t="s">
        <v>411</v>
      </c>
      <c r="C97" s="5" t="n">
        <v>10</v>
      </c>
    </row>
    <row r="98" spans="1:4">
      <c r="A98" s="4" t="s">
        <v>434</v>
      </c>
    </row>
    <row r="99" spans="1:4">
      <c r="A99" s="3" t="s">
        <v>363</v>
      </c>
    </row>
    <row r="100" spans="1:4">
      <c r="A100" s="4" t="s">
        <v>409</v>
      </c>
      <c r="B100" s="4" t="s">
        <v>420</v>
      </c>
      <c r="C100" s="5" t="n">
        <v>340000</v>
      </c>
    </row>
    <row r="101" spans="1:4">
      <c r="A101" s="4" t="s">
        <v>410</v>
      </c>
      <c r="B101" s="4" t="s">
        <v>88</v>
      </c>
      <c r="C101" s="5" t="n">
        <v>340000</v>
      </c>
    </row>
    <row r="102" spans="1:4">
      <c r="A102" s="4" t="s">
        <v>413</v>
      </c>
      <c r="B102" s="4" t="s">
        <v>88</v>
      </c>
      <c r="C102" s="7" t="n">
        <v>2.94</v>
      </c>
    </row>
    <row r="103" spans="1:4">
      <c r="A103" s="4" t="s">
        <v>414</v>
      </c>
      <c r="B103" s="4" t="s">
        <v>428</v>
      </c>
      <c r="C103" s="4" t="s">
        <v>415</v>
      </c>
    </row>
    <row r="104" spans="1:4">
      <c r="A104" s="4" t="s">
        <v>411</v>
      </c>
      <c r="C104" s="5" t="n">
        <v>10</v>
      </c>
    </row>
    <row r="105" spans="1:4">
      <c r="A105" s="4" t="s">
        <v>435</v>
      </c>
    </row>
    <row r="106" spans="1:4">
      <c r="A106" s="3" t="s">
        <v>363</v>
      </c>
    </row>
    <row r="107" spans="1:4">
      <c r="A107" s="4" t="s">
        <v>409</v>
      </c>
      <c r="B107" s="4" t="s">
        <v>420</v>
      </c>
      <c r="C107" s="5" t="n">
        <v>130000</v>
      </c>
    </row>
    <row r="108" spans="1:4">
      <c r="A108" s="4" t="s">
        <v>410</v>
      </c>
      <c r="B108" s="4" t="s">
        <v>88</v>
      </c>
      <c r="C108" s="5" t="n">
        <v>130000</v>
      </c>
    </row>
    <row r="109" spans="1:4">
      <c r="A109" s="4" t="s">
        <v>413</v>
      </c>
      <c r="B109" s="4" t="s">
        <v>88</v>
      </c>
      <c r="C109" s="6" t="n">
        <v>4</v>
      </c>
    </row>
    <row r="110" spans="1:4">
      <c r="A110" s="4" t="s">
        <v>414</v>
      </c>
      <c r="B110" s="4" t="s">
        <v>428</v>
      </c>
      <c r="C110" s="4" t="s">
        <v>415</v>
      </c>
    </row>
    <row r="111" spans="1:4">
      <c r="A111" s="4" t="s">
        <v>411</v>
      </c>
      <c r="C111" s="5" t="n">
        <v>10</v>
      </c>
    </row>
    <row r="112" spans="1:4">
      <c r="A112" s="4" t="s">
        <v>436</v>
      </c>
    </row>
    <row r="113" spans="1:4">
      <c r="A113" s="3" t="s">
        <v>363</v>
      </c>
    </row>
    <row r="114" spans="1:4">
      <c r="A114" s="4" t="s">
        <v>409</v>
      </c>
      <c r="B114" s="4" t="s">
        <v>420</v>
      </c>
      <c r="C114" s="5" t="n">
        <v>353</v>
      </c>
    </row>
    <row r="115" spans="1:4">
      <c r="A115" s="4" t="s">
        <v>410</v>
      </c>
      <c r="B115" s="4" t="s">
        <v>88</v>
      </c>
      <c r="C115" s="5" t="n">
        <v>353</v>
      </c>
    </row>
    <row r="116" spans="1:4">
      <c r="A116" s="4" t="s">
        <v>413</v>
      </c>
      <c r="B116" s="4" t="s">
        <v>88</v>
      </c>
      <c r="C116" s="7" t="n">
        <v>3.93</v>
      </c>
    </row>
    <row r="117" spans="1:4">
      <c r="A117" s="4" t="s">
        <v>414</v>
      </c>
      <c r="B117" s="4" t="s">
        <v>428</v>
      </c>
      <c r="C117" s="4" t="s">
        <v>415</v>
      </c>
    </row>
    <row r="118" spans="1:4">
      <c r="A118" s="4" t="s">
        <v>411</v>
      </c>
      <c r="C118" s="5" t="n">
        <v>10</v>
      </c>
    </row>
    <row r="119" spans="1:4"/>
    <row r="120" spans="1:4">
      <c r="A120" s="4" t="s">
        <v>88</v>
      </c>
      <c r="B120" s="4" t="s">
        <v>369</v>
      </c>
    </row>
    <row r="121" spans="1:4">
      <c r="A121" s="4" t="s">
        <v>367</v>
      </c>
      <c r="B121" s="4" t="s">
        <v>437</v>
      </c>
    </row>
    <row r="122" spans="1:4">
      <c r="A122" s="4" t="s">
        <v>417</v>
      </c>
      <c r="B122" s="4" t="s">
        <v>438</v>
      </c>
    </row>
    <row r="123" spans="1:4">
      <c r="A123" s="4" t="s">
        <v>420</v>
      </c>
      <c r="B123" s="4" t="s">
        <v>439</v>
      </c>
    </row>
    <row r="124" spans="1:4">
      <c r="A124" s="4" t="s">
        <v>425</v>
      </c>
      <c r="B124" s="4" t="s">
        <v>440</v>
      </c>
    </row>
    <row r="125" spans="1:4">
      <c r="A125" s="4" t="s">
        <v>428</v>
      </c>
      <c r="B125" s="4" t="s">
        <v>441</v>
      </c>
    </row>
    <row r="126" spans="1:4">
      <c r="A126" s="4" t="s">
        <v>432</v>
      </c>
      <c r="B126" s="4" t="s">
        <v>442</v>
      </c>
    </row>
  </sheetData>
  <mergeCells count="9">
    <mergeCell ref="A1:B2"/>
    <mergeCell ref="A119:C119"/>
    <mergeCell ref="B120:C120"/>
    <mergeCell ref="B121:C121"/>
    <mergeCell ref="B122:C122"/>
    <mergeCell ref="B123:C123"/>
    <mergeCell ref="B124:C124"/>
    <mergeCell ref="B125:C125"/>
    <mergeCell ref="B126:C1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1"/>
  </cols>
  <sheetData>
    <row r="1" spans="1:2">
      <c r="A1" s="1" t="s">
        <v>443</v>
      </c>
      <c r="B1" s="2" t="s">
        <v>1</v>
      </c>
    </row>
    <row r="2" spans="1:2">
      <c r="B2" s="2" t="s">
        <v>444</v>
      </c>
    </row>
    <row r="3" spans="1:2">
      <c r="A3" s="3" t="s">
        <v>363</v>
      </c>
    </row>
    <row r="4" spans="1:2">
      <c r="A4" s="4" t="s">
        <v>445</v>
      </c>
      <c r="B4" s="4" t="s">
        <v>446</v>
      </c>
    </row>
    <row r="5" spans="1:2">
      <c r="A5" s="4" t="s">
        <v>412</v>
      </c>
    </row>
    <row r="6" spans="1:2">
      <c r="A6" s="3" t="s">
        <v>363</v>
      </c>
    </row>
    <row r="7" spans="1:2">
      <c r="A7" s="4" t="s">
        <v>447</v>
      </c>
      <c r="B7" s="4" t="s">
        <v>448</v>
      </c>
    </row>
    <row r="8" spans="1:2">
      <c r="A8" s="4" t="s">
        <v>416</v>
      </c>
    </row>
    <row r="9" spans="1:2">
      <c r="A9" s="3" t="s">
        <v>363</v>
      </c>
    </row>
    <row r="10" spans="1:2">
      <c r="A10" s="4" t="s">
        <v>447</v>
      </c>
      <c r="B10" s="4" t="s">
        <v>449</v>
      </c>
    </row>
    <row r="11" spans="1:2">
      <c r="A11" s="4" t="s">
        <v>419</v>
      </c>
    </row>
    <row r="12" spans="1:2">
      <c r="A12" s="3" t="s">
        <v>363</v>
      </c>
    </row>
    <row r="13" spans="1:2">
      <c r="A13" s="4" t="s">
        <v>450</v>
      </c>
      <c r="B13" s="5" t="n">
        <v>300000</v>
      </c>
    </row>
    <row r="14" spans="1:2">
      <c r="A14" s="4" t="s">
        <v>447</v>
      </c>
      <c r="B14" s="4" t="s">
        <v>448</v>
      </c>
    </row>
    <row r="15" spans="1:2">
      <c r="A15" s="4" t="s">
        <v>421</v>
      </c>
    </row>
    <row r="16" spans="1:2">
      <c r="A16" s="3" t="s">
        <v>363</v>
      </c>
    </row>
    <row r="17" spans="1:2">
      <c r="A17" s="4" t="s">
        <v>447</v>
      </c>
      <c r="B17" s="4" t="s">
        <v>448</v>
      </c>
    </row>
    <row r="18" spans="1:2">
      <c r="A18" s="4" t="s">
        <v>422</v>
      </c>
    </row>
    <row r="19" spans="1:2">
      <c r="A19" s="3" t="s">
        <v>363</v>
      </c>
    </row>
    <row r="20" spans="1:2">
      <c r="A20" s="4" t="s">
        <v>450</v>
      </c>
      <c r="B20" s="5" t="n">
        <v>40000</v>
      </c>
    </row>
    <row r="21" spans="1:2">
      <c r="A21" s="4" t="s">
        <v>447</v>
      </c>
      <c r="B21" s="4" t="s">
        <v>448</v>
      </c>
    </row>
    <row r="22" spans="1:2">
      <c r="A22" s="4" t="s">
        <v>423</v>
      </c>
    </row>
    <row r="23" spans="1:2">
      <c r="A23" s="3" t="s">
        <v>363</v>
      </c>
    </row>
    <row r="24" spans="1:2">
      <c r="A24" s="4" t="s">
        <v>450</v>
      </c>
      <c r="B24" s="5" t="n">
        <v>60000</v>
      </c>
    </row>
    <row r="25" spans="1:2">
      <c r="A25" s="4" t="s">
        <v>447</v>
      </c>
      <c r="B25" s="4" t="s">
        <v>448</v>
      </c>
    </row>
    <row r="26" spans="1:2">
      <c r="A26" s="4" t="s">
        <v>424</v>
      </c>
    </row>
    <row r="27" spans="1:2">
      <c r="A27" s="3" t="s">
        <v>363</v>
      </c>
    </row>
    <row r="28" spans="1:2">
      <c r="A28" s="4" t="s">
        <v>450</v>
      </c>
      <c r="B28" s="5" t="n">
        <v>5627816</v>
      </c>
    </row>
    <row r="29" spans="1:2">
      <c r="A29" s="4" t="s">
        <v>426</v>
      </c>
    </row>
    <row r="30" spans="1:2">
      <c r="A30" s="3" t="s">
        <v>363</v>
      </c>
    </row>
    <row r="31" spans="1:2">
      <c r="A31" s="4" t="s">
        <v>450</v>
      </c>
      <c r="B31" s="5" t="n">
        <v>2652949</v>
      </c>
    </row>
    <row r="32" spans="1:2">
      <c r="A32" s="4" t="s">
        <v>447</v>
      </c>
      <c r="B32" s="4" t="s">
        <v>451</v>
      </c>
    </row>
    <row r="33" spans="1:2">
      <c r="A33" s="4" t="s">
        <v>427</v>
      </c>
    </row>
    <row r="34" spans="1:2">
      <c r="A34" s="3" t="s">
        <v>363</v>
      </c>
    </row>
    <row r="35" spans="1:2">
      <c r="A35" s="4" t="s">
        <v>447</v>
      </c>
      <c r="B35" s="4" t="s">
        <v>449</v>
      </c>
    </row>
    <row r="36" spans="1:2">
      <c r="A36" s="4" t="s">
        <v>452</v>
      </c>
      <c r="B36" s="4" t="s">
        <v>453</v>
      </c>
    </row>
    <row r="37" spans="1:2">
      <c r="A37" s="4" t="s">
        <v>429</v>
      </c>
    </row>
    <row r="38" spans="1:2">
      <c r="A38" s="3" t="s">
        <v>363</v>
      </c>
    </row>
    <row r="39" spans="1:2">
      <c r="A39" s="4" t="s">
        <v>447</v>
      </c>
      <c r="B39" s="4" t="s">
        <v>449</v>
      </c>
    </row>
    <row r="40" spans="1:2">
      <c r="A40" s="4" t="s">
        <v>452</v>
      </c>
      <c r="B40" s="4" t="s">
        <v>453</v>
      </c>
    </row>
    <row r="41" spans="1:2">
      <c r="A41" s="4" t="s">
        <v>430</v>
      </c>
    </row>
    <row r="42" spans="1:2">
      <c r="A42" s="3" t="s">
        <v>363</v>
      </c>
    </row>
    <row r="43" spans="1:2">
      <c r="A43" s="4" t="s">
        <v>447</v>
      </c>
      <c r="B43" s="4" t="s">
        <v>449</v>
      </c>
    </row>
    <row r="44" spans="1:2">
      <c r="A44" s="4" t="s">
        <v>452</v>
      </c>
      <c r="B44" s="4" t="s">
        <v>453</v>
      </c>
    </row>
    <row r="45" spans="1:2">
      <c r="A45" s="4" t="s">
        <v>431</v>
      </c>
    </row>
    <row r="46" spans="1:2">
      <c r="A46" s="3" t="s">
        <v>363</v>
      </c>
    </row>
    <row r="47" spans="1:2">
      <c r="A47" s="4" t="s">
        <v>447</v>
      </c>
      <c r="B47" s="4" t="s">
        <v>454</v>
      </c>
    </row>
    <row r="48" spans="1:2">
      <c r="A48" s="4" t="s">
        <v>26</v>
      </c>
    </row>
    <row r="49" spans="1:2">
      <c r="A49" s="3" t="s">
        <v>363</v>
      </c>
    </row>
    <row r="50" spans="1:2">
      <c r="A50" s="4" t="s">
        <v>450</v>
      </c>
      <c r="B50" s="5" t="n">
        <v>1249556</v>
      </c>
    </row>
    <row r="51" spans="1:2">
      <c r="A51" s="4" t="s">
        <v>447</v>
      </c>
      <c r="B51" s="4" t="s">
        <v>451</v>
      </c>
    </row>
    <row r="52" spans="1:2">
      <c r="A52" s="4" t="s">
        <v>434</v>
      </c>
    </row>
    <row r="53" spans="1:2">
      <c r="A53" s="3" t="s">
        <v>363</v>
      </c>
    </row>
    <row r="54" spans="1:2">
      <c r="A54" s="4" t="s">
        <v>447</v>
      </c>
      <c r="B54" s="4" t="s">
        <v>449</v>
      </c>
    </row>
    <row r="55" spans="1:2">
      <c r="A55" s="4" t="s">
        <v>452</v>
      </c>
      <c r="B55" s="4" t="s">
        <v>453</v>
      </c>
    </row>
    <row r="56" spans="1:2">
      <c r="A56" s="4" t="s">
        <v>435</v>
      </c>
    </row>
    <row r="57" spans="1:2">
      <c r="A57" s="3" t="s">
        <v>363</v>
      </c>
    </row>
    <row r="58" spans="1:2">
      <c r="A58" s="4" t="s">
        <v>447</v>
      </c>
      <c r="B58" s="4" t="s">
        <v>449</v>
      </c>
    </row>
    <row r="59" spans="1:2">
      <c r="A59" s="4" t="s">
        <v>452</v>
      </c>
      <c r="B59" s="4" t="s">
        <v>453</v>
      </c>
    </row>
    <row r="60" spans="1:2">
      <c r="A60" s="4" t="s">
        <v>436</v>
      </c>
    </row>
    <row r="61" spans="1:2">
      <c r="A61" s="3" t="s">
        <v>363</v>
      </c>
    </row>
    <row r="62" spans="1:2">
      <c r="A62" s="4" t="s">
        <v>447</v>
      </c>
      <c r="B62" s="4" t="s">
        <v>449</v>
      </c>
    </row>
    <row r="63" spans="1:2">
      <c r="A63" s="4" t="s">
        <v>452</v>
      </c>
      <c r="B63"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s>
  <sheetData>
    <row r="1" spans="1:4">
      <c r="A1" s="1" t="s">
        <v>455</v>
      </c>
      <c r="B1" s="2" t="s">
        <v>1</v>
      </c>
    </row>
    <row r="2" spans="1:4">
      <c r="B2" s="2" t="s">
        <v>456</v>
      </c>
      <c r="C2" s="2" t="s">
        <v>457</v>
      </c>
    </row>
    <row r="3" spans="1:4">
      <c r="A3" s="3" t="s">
        <v>458</v>
      </c>
    </row>
    <row r="4" spans="1:4">
      <c r="A4" s="4" t="s">
        <v>459</v>
      </c>
      <c r="B4" s="5" t="n">
        <v>12479321</v>
      </c>
    </row>
    <row r="5" spans="1:4">
      <c r="A5" s="4" t="s">
        <v>460</v>
      </c>
    </row>
    <row r="6" spans="1:4">
      <c r="A6" s="3" t="s">
        <v>458</v>
      </c>
    </row>
    <row r="7" spans="1:4">
      <c r="A7" s="4" t="s">
        <v>461</v>
      </c>
      <c r="B7" s="5" t="n">
        <v>1220761</v>
      </c>
      <c r="C7" s="5" t="n">
        <v>633052</v>
      </c>
    </row>
    <row r="8" spans="1:4">
      <c r="A8" s="4" t="s">
        <v>462</v>
      </c>
      <c r="B8" s="5" t="n">
        <v>1379556</v>
      </c>
      <c r="C8" s="5" t="n">
        <v>609295</v>
      </c>
      <c r="D8" s="4" t="s">
        <v>88</v>
      </c>
    </row>
    <row r="9" spans="1:4">
      <c r="A9" s="4" t="s">
        <v>463</v>
      </c>
      <c r="B9" s="5" t="n">
        <v>-1750</v>
      </c>
      <c r="C9" s="5" t="n">
        <v>0</v>
      </c>
    </row>
    <row r="10" spans="1:4">
      <c r="A10" s="4" t="s">
        <v>464</v>
      </c>
      <c r="B10" s="5" t="n">
        <v>-90280</v>
      </c>
      <c r="C10" s="5" t="n">
        <v>-1428</v>
      </c>
    </row>
    <row r="11" spans="1:4">
      <c r="A11" s="4" t="s">
        <v>465</v>
      </c>
      <c r="B11" s="5" t="n">
        <v>-54520</v>
      </c>
      <c r="C11" s="5" t="n">
        <v>-20158</v>
      </c>
    </row>
    <row r="12" spans="1:4">
      <c r="A12" s="4" t="s">
        <v>459</v>
      </c>
      <c r="B12" s="5" t="n">
        <v>2453767</v>
      </c>
      <c r="C12" s="5" t="n">
        <v>1220761</v>
      </c>
    </row>
    <row r="13" spans="1:4">
      <c r="A13" s="3" t="s">
        <v>466</v>
      </c>
    </row>
    <row r="14" spans="1:4">
      <c r="A14" s="4" t="s">
        <v>467</v>
      </c>
      <c r="B14" s="7" t="n">
        <v>3.12</v>
      </c>
    </row>
    <row r="15" spans="1:4">
      <c r="A15" s="4" t="s">
        <v>468</v>
      </c>
      <c r="B15" s="8" t="n">
        <v>3.52</v>
      </c>
      <c r="C15" s="14" t="n">
        <v>2.8</v>
      </c>
    </row>
    <row r="16" spans="1:4">
      <c r="A16" s="4" t="s">
        <v>469</v>
      </c>
      <c r="B16" s="8" t="n">
        <v>3.13</v>
      </c>
      <c r="C16" s="5" t="n">
        <v>0</v>
      </c>
    </row>
    <row r="17" spans="1:4">
      <c r="A17" s="4" t="s">
        <v>470</v>
      </c>
      <c r="B17" s="8" t="n">
        <v>2.69</v>
      </c>
      <c r="C17" s="8" t="n">
        <v>4.04</v>
      </c>
    </row>
    <row r="18" spans="1:4">
      <c r="A18" s="4" t="s">
        <v>471</v>
      </c>
      <c r="B18" s="8" t="n">
        <v>5.22</v>
      </c>
      <c r="C18" s="13" t="n">
        <v>50.7</v>
      </c>
    </row>
    <row r="19" spans="1:4">
      <c r="A19" s="4" t="s">
        <v>472</v>
      </c>
      <c r="B19" s="7" t="n">
        <v>3.32</v>
      </c>
      <c r="C19" s="7" t="n">
        <v>3.12</v>
      </c>
    </row>
    <row r="20" spans="1:4"/>
    <row r="21" spans="1:4">
      <c r="A21" s="4" t="s">
        <v>88</v>
      </c>
      <c r="B21" s="4" t="s">
        <v>473</v>
      </c>
    </row>
  </sheetData>
  <mergeCells count="5">
    <mergeCell ref="A1:A2"/>
    <mergeCell ref="B1:D1"/>
    <mergeCell ref="C2:D2"/>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27"/>
    <col customWidth="1" max="5" min="5" width="41"/>
    <col customWidth="1" max="6" min="6" width="43"/>
    <col customWidth="1" max="7" min="7" width="17"/>
    <col customWidth="1" max="8" min="8" width="9"/>
  </cols>
  <sheetData>
    <row r="1" spans="1:8">
      <c r="A1" s="1" t="s">
        <v>87</v>
      </c>
      <c r="B1" s="2" t="s">
        <v>59</v>
      </c>
      <c r="C1" s="2" t="s">
        <v>88</v>
      </c>
      <c r="D1" s="2" t="s">
        <v>60</v>
      </c>
      <c r="E1" s="2" t="s">
        <v>61</v>
      </c>
      <c r="F1" s="2" t="s">
        <v>89</v>
      </c>
      <c r="G1" s="2" t="s">
        <v>63</v>
      </c>
      <c r="H1" s="2" t="s">
        <v>90</v>
      </c>
    </row>
    <row r="2" spans="1:8">
      <c r="A2" s="4" t="s">
        <v>91</v>
      </c>
      <c r="B2" s="6" t="n">
        <v>0</v>
      </c>
      <c r="D2" s="6" t="n">
        <v>49334</v>
      </c>
      <c r="E2" s="6" t="n">
        <v>185</v>
      </c>
      <c r="F2" s="6" t="n">
        <v>948</v>
      </c>
      <c r="G2" s="6" t="n">
        <v>-48328</v>
      </c>
      <c r="H2" s="6" t="n">
        <v>2139</v>
      </c>
    </row>
    <row r="3" spans="1:8">
      <c r="A3" s="4" t="s">
        <v>92</v>
      </c>
      <c r="D3" s="5" t="n">
        <v>5617</v>
      </c>
      <c r="H3" s="5" t="n">
        <v>5617</v>
      </c>
    </row>
    <row r="4" spans="1:8">
      <c r="A4" s="4" t="s">
        <v>93</v>
      </c>
      <c r="D4" s="5" t="n">
        <v>32</v>
      </c>
      <c r="F4" s="5" t="n">
        <v>-32</v>
      </c>
    </row>
    <row r="5" spans="1:8">
      <c r="A5" s="4" t="s">
        <v>94</v>
      </c>
      <c r="F5" s="5" t="n">
        <v>270</v>
      </c>
      <c r="H5" s="5" t="n">
        <v>270</v>
      </c>
    </row>
    <row r="6" spans="1:8">
      <c r="A6" s="4" t="s">
        <v>95</v>
      </c>
      <c r="D6" s="5" t="n">
        <v>5649</v>
      </c>
      <c r="F6" s="5" t="n">
        <v>238</v>
      </c>
      <c r="H6" s="5" t="n">
        <v>5887</v>
      </c>
    </row>
    <row r="7" spans="1:8">
      <c r="A7" s="4" t="s">
        <v>96</v>
      </c>
      <c r="E7" s="5" t="n">
        <v>12</v>
      </c>
      <c r="H7" s="5" t="n">
        <v>12</v>
      </c>
    </row>
    <row r="8" spans="1:8">
      <c r="A8" s="4" t="s">
        <v>82</v>
      </c>
      <c r="G8" s="5" t="n">
        <v>-4742</v>
      </c>
      <c r="H8" s="5" t="n">
        <v>-4742</v>
      </c>
    </row>
    <row r="9" spans="1:8">
      <c r="A9" s="4" t="s">
        <v>97</v>
      </c>
      <c r="E9" s="5" t="n">
        <v>12</v>
      </c>
      <c r="G9" s="5" t="n">
        <v>-4742</v>
      </c>
      <c r="H9" s="5" t="n">
        <v>-4730</v>
      </c>
    </row>
    <row r="10" spans="1:8">
      <c r="A10" s="4" t="s">
        <v>98</v>
      </c>
      <c r="B10" s="5" t="n">
        <v>0</v>
      </c>
      <c r="D10" s="5" t="n">
        <v>54983</v>
      </c>
      <c r="E10" s="5" t="n">
        <v>197</v>
      </c>
      <c r="F10" s="5" t="n">
        <v>1186</v>
      </c>
      <c r="G10" s="5" t="n">
        <v>-53070</v>
      </c>
      <c r="H10" s="5" t="n">
        <v>3296</v>
      </c>
    </row>
    <row r="11" spans="1:8">
      <c r="A11" s="4" t="s">
        <v>92</v>
      </c>
      <c r="D11" s="5" t="n">
        <v>4911</v>
      </c>
      <c r="H11" s="5" t="n">
        <v>4911</v>
      </c>
    </row>
    <row r="12" spans="1:8">
      <c r="A12" s="4" t="s">
        <v>93</v>
      </c>
      <c r="D12" s="5" t="n">
        <v>149</v>
      </c>
      <c r="F12" s="5" t="n">
        <v>-149</v>
      </c>
    </row>
    <row r="13" spans="1:8">
      <c r="A13" s="4" t="s">
        <v>94</v>
      </c>
      <c r="F13" s="5" t="n">
        <v>730</v>
      </c>
      <c r="H13" s="5" t="n">
        <v>730</v>
      </c>
    </row>
    <row r="14" spans="1:8">
      <c r="A14" s="4" t="s">
        <v>95</v>
      </c>
      <c r="D14" s="5" t="n">
        <v>5060</v>
      </c>
      <c r="F14" s="5" t="n">
        <v>581</v>
      </c>
      <c r="H14" s="5" t="n">
        <v>5641</v>
      </c>
    </row>
    <row r="15" spans="1:8">
      <c r="A15" s="4" t="s">
        <v>96</v>
      </c>
      <c r="E15" s="5" t="n">
        <v>260</v>
      </c>
      <c r="H15" s="5" t="n">
        <v>260</v>
      </c>
    </row>
    <row r="16" spans="1:8">
      <c r="A16" s="4" t="s">
        <v>82</v>
      </c>
      <c r="G16" s="5" t="n">
        <v>-9806</v>
      </c>
      <c r="H16" s="5" t="n">
        <v>-9806</v>
      </c>
    </row>
    <row r="17" spans="1:8">
      <c r="A17" s="4" t="s">
        <v>97</v>
      </c>
      <c r="E17" s="5" t="n">
        <v>260</v>
      </c>
      <c r="G17" s="5" t="n">
        <v>-9806</v>
      </c>
      <c r="H17" s="5" t="n">
        <v>-9546</v>
      </c>
    </row>
    <row r="18" spans="1:8">
      <c r="A18" s="4" t="s">
        <v>99</v>
      </c>
      <c r="B18" s="5" t="n">
        <v>0</v>
      </c>
      <c r="D18" s="5" t="n">
        <v>60043</v>
      </c>
      <c r="E18" s="5" t="n">
        <v>457</v>
      </c>
      <c r="F18" s="5" t="n">
        <v>1767</v>
      </c>
      <c r="G18" s="5" t="n">
        <v>-62876</v>
      </c>
      <c r="H18" s="5" t="n">
        <v>-609</v>
      </c>
    </row>
    <row r="19" spans="1:8">
      <c r="A19" s="4" t="s">
        <v>92</v>
      </c>
      <c r="D19" s="5" t="n">
        <v>10419</v>
      </c>
      <c r="H19" s="5" t="n">
        <v>10419</v>
      </c>
    </row>
    <row r="20" spans="1:8">
      <c r="A20" s="4" t="s">
        <v>100</v>
      </c>
      <c r="D20" s="5" t="n">
        <v>7</v>
      </c>
      <c r="F20" s="5" t="n">
        <v>-1</v>
      </c>
      <c r="H20" s="5" t="n">
        <v>6</v>
      </c>
    </row>
    <row r="21" spans="1:8">
      <c r="A21" s="4" t="s">
        <v>93</v>
      </c>
      <c r="D21" s="5" t="n">
        <v>126</v>
      </c>
      <c r="F21" s="5" t="n">
        <v>-126</v>
      </c>
    </row>
    <row r="22" spans="1:8">
      <c r="A22" s="4" t="s">
        <v>94</v>
      </c>
      <c r="F22" s="5" t="n">
        <v>1926</v>
      </c>
      <c r="H22" s="5" t="n">
        <v>1926</v>
      </c>
    </row>
    <row r="23" spans="1:8">
      <c r="A23" s="4" t="s">
        <v>95</v>
      </c>
      <c r="D23" s="5" t="n">
        <v>10552</v>
      </c>
      <c r="F23" s="5" t="n">
        <v>1799</v>
      </c>
      <c r="H23" s="5" t="n">
        <v>12351</v>
      </c>
    </row>
    <row r="24" spans="1:8">
      <c r="A24" s="4" t="s">
        <v>96</v>
      </c>
      <c r="E24" s="5" t="n">
        <v>415</v>
      </c>
      <c r="G24" s="5" t="n">
        <v>32</v>
      </c>
      <c r="H24" s="5" t="n">
        <v>447</v>
      </c>
    </row>
    <row r="25" spans="1:8">
      <c r="A25" s="4" t="s">
        <v>82</v>
      </c>
      <c r="G25" s="5" t="n">
        <v>-13279</v>
      </c>
      <c r="H25" s="5" t="n">
        <v>-13279</v>
      </c>
    </row>
    <row r="26" spans="1:8">
      <c r="A26" s="4" t="s">
        <v>97</v>
      </c>
      <c r="E26" s="5" t="n">
        <v>415</v>
      </c>
      <c r="G26" s="5" t="n">
        <v>-13247</v>
      </c>
      <c r="H26" s="5" t="n">
        <v>-12832</v>
      </c>
    </row>
    <row r="27" spans="1:8">
      <c r="A27" s="4" t="s">
        <v>101</v>
      </c>
      <c r="B27" s="6" t="n">
        <v>0</v>
      </c>
      <c r="D27" s="6" t="n">
        <v>70595</v>
      </c>
      <c r="E27" s="6" t="n">
        <v>872</v>
      </c>
      <c r="F27" s="6" t="n">
        <v>3566</v>
      </c>
      <c r="G27" s="6" t="n">
        <v>-76123</v>
      </c>
      <c r="H27" s="6" t="n">
        <v>-1090</v>
      </c>
    </row>
    <row r="28" spans="1:8"/>
    <row r="29" spans="1:8">
      <c r="A29" s="4" t="s">
        <v>88</v>
      </c>
      <c r="B29" s="4" t="s">
        <v>102</v>
      </c>
    </row>
  </sheetData>
  <mergeCells count="2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A28:H28"/>
    <mergeCell ref="B29:H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74</v>
      </c>
      <c r="B1" s="2" t="s">
        <v>444</v>
      </c>
    </row>
    <row r="2" spans="1:2">
      <c r="A2" s="4" t="s">
        <v>460</v>
      </c>
    </row>
    <row r="3" spans="1:2">
      <c r="A3" s="3" t="s">
        <v>475</v>
      </c>
    </row>
    <row r="4" spans="1:2">
      <c r="A4" s="4" t="s">
        <v>476</v>
      </c>
      <c r="B4" s="5" t="n">
        <v>2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6"/>
    <col customWidth="1" max="3" min="3" width="26"/>
  </cols>
  <sheetData>
    <row r="1" spans="1:3">
      <c r="A1" s="1" t="s">
        <v>477</v>
      </c>
      <c r="B1" s="2" t="s">
        <v>456</v>
      </c>
      <c r="C1" s="2" t="s">
        <v>457</v>
      </c>
    </row>
    <row r="2" spans="1:3">
      <c r="A2" s="3" t="s">
        <v>478</v>
      </c>
    </row>
    <row r="3" spans="1:3">
      <c r="A3" s="4" t="s">
        <v>479</v>
      </c>
      <c r="B3" s="5" t="n">
        <v>979792</v>
      </c>
      <c r="C3" s="5" t="n">
        <v>265168</v>
      </c>
    </row>
    <row r="4" spans="1:3">
      <c r="A4" s="3" t="s">
        <v>480</v>
      </c>
    </row>
    <row r="5" spans="1:3">
      <c r="A5" s="4" t="s">
        <v>481</v>
      </c>
      <c r="B5" s="7" t="n">
        <v>3.59</v>
      </c>
      <c r="C5" s="7" t="n">
        <v>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82</v>
      </c>
      <c r="C1" s="2" t="s">
        <v>1</v>
      </c>
    </row>
    <row r="2" spans="1:4">
      <c r="C2" s="2" t="s">
        <v>483</v>
      </c>
      <c r="D2" s="2" t="s">
        <v>484</v>
      </c>
    </row>
    <row r="3" spans="1:4">
      <c r="A3" s="3" t="s">
        <v>475</v>
      </c>
    </row>
    <row r="4" spans="1:4">
      <c r="A4" s="4" t="s">
        <v>485</v>
      </c>
      <c r="B4" s="4" t="s">
        <v>88</v>
      </c>
      <c r="C4" s="6" t="n">
        <v>2600000</v>
      </c>
      <c r="D4" s="6" t="n">
        <v>1100000</v>
      </c>
    </row>
    <row r="5" spans="1:4">
      <c r="A5" s="4" t="s">
        <v>486</v>
      </c>
      <c r="C5" s="5" t="n">
        <v>0</v>
      </c>
      <c r="D5" s="5" t="n">
        <v>0</v>
      </c>
    </row>
    <row r="6" spans="1:4">
      <c r="A6" s="4" t="s">
        <v>396</v>
      </c>
    </row>
    <row r="7" spans="1:4">
      <c r="A7" s="3" t="s">
        <v>475</v>
      </c>
    </row>
    <row r="8" spans="1:4">
      <c r="A8" s="4" t="s">
        <v>487</v>
      </c>
      <c r="C8" s="8" t="n">
        <v>2.93</v>
      </c>
      <c r="D8" s="8" t="n">
        <v>2.54</v>
      </c>
    </row>
    <row r="9" spans="1:4">
      <c r="A9" s="4" t="s">
        <v>488</v>
      </c>
      <c r="C9" s="7" t="n">
        <v>2.94</v>
      </c>
      <c r="D9" s="7" t="n">
        <v>2.62</v>
      </c>
    </row>
    <row r="10" spans="1:4">
      <c r="A10" s="4" t="s">
        <v>387</v>
      </c>
      <c r="B10" s="4" t="s">
        <v>367</v>
      </c>
      <c r="C10" s="4" t="s">
        <v>489</v>
      </c>
      <c r="D10" s="4" t="s">
        <v>490</v>
      </c>
    </row>
    <row r="11" spans="1:4">
      <c r="A11" s="4" t="s">
        <v>491</v>
      </c>
      <c r="B11" s="4" t="s">
        <v>417</v>
      </c>
      <c r="C11" s="8" t="n">
        <v>5.38</v>
      </c>
      <c r="D11" s="8" t="n">
        <v>5.13</v>
      </c>
    </row>
    <row r="12" spans="1:4">
      <c r="A12" s="4" t="s">
        <v>397</v>
      </c>
      <c r="B12" s="4" t="s">
        <v>420</v>
      </c>
      <c r="C12" s="4" t="s">
        <v>492</v>
      </c>
      <c r="D12" s="4" t="s">
        <v>493</v>
      </c>
    </row>
    <row r="13" spans="1:4">
      <c r="A13" s="4" t="s">
        <v>399</v>
      </c>
    </row>
    <row r="14" spans="1:4">
      <c r="A14" s="3" t="s">
        <v>475</v>
      </c>
    </row>
    <row r="15" spans="1:4">
      <c r="A15" s="4" t="s">
        <v>487</v>
      </c>
      <c r="C15" s="6" t="n">
        <v>4</v>
      </c>
      <c r="D15" s="7" t="n">
        <v>3.92</v>
      </c>
    </row>
    <row r="16" spans="1:4">
      <c r="A16" s="4" t="s">
        <v>488</v>
      </c>
      <c r="C16" s="6" t="n">
        <v>4</v>
      </c>
      <c r="D16" s="7" t="n">
        <v>3.92</v>
      </c>
    </row>
    <row r="17" spans="1:4">
      <c r="A17" s="4" t="s">
        <v>387</v>
      </c>
      <c r="B17" s="4" t="s">
        <v>367</v>
      </c>
      <c r="C17" s="4" t="s">
        <v>494</v>
      </c>
      <c r="D17" s="4" t="s">
        <v>495</v>
      </c>
    </row>
    <row r="18" spans="1:4">
      <c r="A18" s="4" t="s">
        <v>491</v>
      </c>
      <c r="B18" s="4" t="s">
        <v>417</v>
      </c>
      <c r="C18" s="5" t="n">
        <v>7</v>
      </c>
      <c r="D18" s="8" t="n">
        <v>7.06</v>
      </c>
    </row>
    <row r="19" spans="1:4">
      <c r="A19" s="4" t="s">
        <v>397</v>
      </c>
      <c r="B19" s="4" t="s">
        <v>420</v>
      </c>
      <c r="C19" s="4" t="s">
        <v>496</v>
      </c>
      <c r="D19" s="4" t="s">
        <v>497</v>
      </c>
    </row>
    <row r="20" spans="1:4"/>
    <row r="21" spans="1:4">
      <c r="A21" s="4" t="s">
        <v>88</v>
      </c>
      <c r="B21" s="4" t="s">
        <v>498</v>
      </c>
    </row>
    <row r="22" spans="1:4">
      <c r="A22" s="4" t="s">
        <v>367</v>
      </c>
      <c r="B22" s="4" t="s">
        <v>499</v>
      </c>
    </row>
    <row r="23" spans="1:4">
      <c r="A23" s="4" t="s">
        <v>417</v>
      </c>
      <c r="B23" s="4" t="s">
        <v>500</v>
      </c>
    </row>
    <row r="24" spans="1:4">
      <c r="A24" s="4" t="s">
        <v>420</v>
      </c>
      <c r="B24" s="4" t="s">
        <v>501</v>
      </c>
    </row>
  </sheetData>
  <mergeCells count="7">
    <mergeCell ref="A1:B2"/>
    <mergeCell ref="C1:D1"/>
    <mergeCell ref="A20:C20"/>
    <mergeCell ref="B21:C21"/>
    <mergeCell ref="B22:C22"/>
    <mergeCell ref="B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502</v>
      </c>
      <c r="B1" s="2" t="s">
        <v>1</v>
      </c>
    </row>
    <row r="2" spans="1:3">
      <c r="B2" s="2" t="s">
        <v>483</v>
      </c>
      <c r="C2" s="2" t="s">
        <v>484</v>
      </c>
    </row>
    <row r="3" spans="1:3">
      <c r="A3" s="3" t="s">
        <v>159</v>
      </c>
    </row>
    <row r="4" spans="1:3">
      <c r="A4" s="4" t="s">
        <v>503</v>
      </c>
      <c r="B4" s="13" t="n">
        <v>8.1</v>
      </c>
      <c r="C4" s="13" t="n">
        <v>8.800000000000001</v>
      </c>
    </row>
    <row r="5" spans="1:3">
      <c r="A5" s="4" t="s">
        <v>504</v>
      </c>
      <c r="B5" s="14" t="n">
        <v>1.9</v>
      </c>
      <c r="C5" s="14" t="n">
        <v>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5</v>
      </c>
      <c r="B1" s="2" t="s">
        <v>34</v>
      </c>
      <c r="C1" s="2" t="s">
        <v>35</v>
      </c>
    </row>
    <row r="2" spans="1:3">
      <c r="A2" s="3" t="s">
        <v>506</v>
      </c>
    </row>
    <row r="3" spans="1:3">
      <c r="A3" s="4" t="s">
        <v>507</v>
      </c>
      <c r="B3" s="6" t="n">
        <v>7637</v>
      </c>
      <c r="C3" s="6" t="n">
        <v>1454</v>
      </c>
    </row>
    <row r="4" spans="1:3">
      <c r="A4" s="4" t="s">
        <v>301</v>
      </c>
    </row>
    <row r="5" spans="1:3">
      <c r="A5" s="3" t="s">
        <v>506</v>
      </c>
    </row>
    <row r="6" spans="1:3">
      <c r="A6" s="4" t="s">
        <v>507</v>
      </c>
      <c r="B6" s="5" t="n">
        <v>7517</v>
      </c>
      <c r="C6" s="5" t="n">
        <v>1454</v>
      </c>
    </row>
    <row r="7" spans="1:3">
      <c r="A7" s="4" t="s">
        <v>42</v>
      </c>
    </row>
    <row r="8" spans="1:3">
      <c r="A8" s="3" t="s">
        <v>506</v>
      </c>
    </row>
    <row r="9" spans="1:3">
      <c r="A9" s="4" t="s">
        <v>507</v>
      </c>
      <c r="B9" s="6" t="n">
        <v>120</v>
      </c>
      <c r="C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34</v>
      </c>
      <c r="C1" s="2" t="s">
        <v>35</v>
      </c>
    </row>
    <row r="2" spans="1:3">
      <c r="A2" s="3" t="s">
        <v>509</v>
      </c>
    </row>
    <row r="3" spans="1:3">
      <c r="A3" s="4" t="s">
        <v>48</v>
      </c>
      <c r="B3" s="6" t="n">
        <v>396</v>
      </c>
      <c r="C3" s="6" t="n">
        <v>160</v>
      </c>
    </row>
    <row r="4" spans="1:3">
      <c r="A4" s="4" t="s">
        <v>312</v>
      </c>
      <c r="B4" s="5" t="n">
        <v>1545</v>
      </c>
      <c r="C4" s="5" t="n">
        <v>2285</v>
      </c>
    </row>
    <row r="5" spans="1:3">
      <c r="A5" s="4" t="s">
        <v>90</v>
      </c>
      <c r="B5" s="6" t="n">
        <v>1941</v>
      </c>
      <c r="C5" s="6" t="n">
        <v>24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34</v>
      </c>
      <c r="C1" s="2" t="s">
        <v>35</v>
      </c>
      <c r="D1" s="2" t="s">
        <v>67</v>
      </c>
      <c r="E1" s="2" t="s">
        <v>298</v>
      </c>
    </row>
    <row r="2" spans="1:5">
      <c r="A2" s="3" t="s">
        <v>509</v>
      </c>
    </row>
    <row r="3" spans="1:5">
      <c r="A3" s="4" t="s">
        <v>301</v>
      </c>
      <c r="B3" s="6" t="n">
        <v>7517</v>
      </c>
      <c r="C3" s="6" t="n">
        <v>1454</v>
      </c>
      <c r="D3" s="6" t="n">
        <v>4564</v>
      </c>
      <c r="E3" s="6" t="n">
        <v>2203</v>
      </c>
    </row>
    <row r="4" spans="1:5">
      <c r="A4" s="4" t="s">
        <v>511</v>
      </c>
      <c r="B4" s="5" t="n">
        <v>120</v>
      </c>
    </row>
    <row r="5" spans="1:5">
      <c r="A5" s="4" t="s">
        <v>512</v>
      </c>
    </row>
    <row r="6" spans="1:5">
      <c r="A6" s="3" t="s">
        <v>509</v>
      </c>
    </row>
    <row r="7" spans="1:5">
      <c r="A7" s="4" t="s">
        <v>301</v>
      </c>
      <c r="B7" s="5" t="n">
        <v>7517</v>
      </c>
      <c r="C7" s="5" t="n">
        <v>1454</v>
      </c>
    </row>
    <row r="8" spans="1:5">
      <c r="A8" s="4" t="s">
        <v>511</v>
      </c>
      <c r="B8" s="5" t="n">
        <v>120</v>
      </c>
    </row>
    <row r="9" spans="1:5">
      <c r="A9" s="4" t="s">
        <v>513</v>
      </c>
      <c r="B9" s="5" t="n">
        <v>7637</v>
      </c>
      <c r="C9" s="5" t="n">
        <v>1454</v>
      </c>
    </row>
    <row r="10" spans="1:5">
      <c r="A10" s="4" t="s">
        <v>48</v>
      </c>
      <c r="B10" s="5" t="n">
        <v>396</v>
      </c>
      <c r="C10" s="5" t="n">
        <v>160</v>
      </c>
    </row>
    <row r="11" spans="1:5">
      <c r="A11" s="4" t="s">
        <v>312</v>
      </c>
      <c r="B11" s="5" t="n">
        <v>1545</v>
      </c>
      <c r="C11" s="5" t="n">
        <v>2285</v>
      </c>
    </row>
    <row r="12" spans="1:5">
      <c r="A12" s="4" t="s">
        <v>514</v>
      </c>
      <c r="B12" s="5" t="n">
        <v>10603</v>
      </c>
    </row>
    <row r="13" spans="1:5">
      <c r="A13" s="4" t="s">
        <v>515</v>
      </c>
      <c r="B13" s="5" t="n">
        <v>12544</v>
      </c>
      <c r="C13" s="5" t="n">
        <v>2445</v>
      </c>
    </row>
    <row r="14" spans="1:5">
      <c r="A14" s="4" t="s">
        <v>516</v>
      </c>
    </row>
    <row r="15" spans="1:5">
      <c r="A15" s="3" t="s">
        <v>509</v>
      </c>
    </row>
    <row r="16" spans="1:5">
      <c r="A16" s="4" t="s">
        <v>301</v>
      </c>
      <c r="B16" s="5" t="n">
        <v>201</v>
      </c>
      <c r="C16" s="5" t="n">
        <v>322</v>
      </c>
    </row>
    <row r="17" spans="1:5">
      <c r="A17" s="4" t="s">
        <v>511</v>
      </c>
      <c r="B17" s="5" t="n">
        <v>120</v>
      </c>
    </row>
    <row r="18" spans="1:5">
      <c r="A18" s="4" t="s">
        <v>513</v>
      </c>
      <c r="B18" s="5" t="n">
        <v>321</v>
      </c>
      <c r="C18" s="5" t="n">
        <v>322</v>
      </c>
    </row>
    <row r="19" spans="1:5">
      <c r="A19" s="4" t="s">
        <v>48</v>
      </c>
      <c r="B19" s="5" t="n">
        <v>132</v>
      </c>
      <c r="C19" s="5" t="n">
        <v>100</v>
      </c>
    </row>
    <row r="20" spans="1:5">
      <c r="A20" s="4" t="s">
        <v>312</v>
      </c>
      <c r="B20" s="5" t="n">
        <v>467</v>
      </c>
      <c r="C20" s="5" t="n">
        <v>501</v>
      </c>
    </row>
    <row r="21" spans="1:5">
      <c r="A21" s="4" t="s">
        <v>514</v>
      </c>
      <c r="B21" s="5" t="n">
        <v>10603</v>
      </c>
    </row>
    <row r="22" spans="1:5">
      <c r="A22" s="4" t="s">
        <v>515</v>
      </c>
      <c r="B22" s="5" t="n">
        <v>11202</v>
      </c>
      <c r="C22" s="5" t="n">
        <v>601</v>
      </c>
    </row>
    <row r="23" spans="1:5">
      <c r="A23" s="4" t="s">
        <v>517</v>
      </c>
    </row>
    <row r="24" spans="1:5">
      <c r="A24" s="3" t="s">
        <v>509</v>
      </c>
    </row>
    <row r="25" spans="1:5">
      <c r="A25" s="4" t="s">
        <v>301</v>
      </c>
      <c r="B25" s="5" t="n">
        <v>7316</v>
      </c>
      <c r="C25" s="5" t="n">
        <v>1132</v>
      </c>
    </row>
    <row r="26" spans="1:5">
      <c r="A26" s="4" t="s">
        <v>511</v>
      </c>
      <c r="B26" s="5" t="n">
        <v>0</v>
      </c>
    </row>
    <row r="27" spans="1:5">
      <c r="A27" s="4" t="s">
        <v>513</v>
      </c>
      <c r="B27" s="5" t="n">
        <v>7316</v>
      </c>
      <c r="C27" s="5" t="n">
        <v>1132</v>
      </c>
    </row>
    <row r="28" spans="1:5">
      <c r="A28" s="4" t="s">
        <v>48</v>
      </c>
      <c r="B28" s="5" t="n">
        <v>264</v>
      </c>
      <c r="C28" s="5" t="n">
        <v>60</v>
      </c>
    </row>
    <row r="29" spans="1:5">
      <c r="A29" s="4" t="s">
        <v>312</v>
      </c>
      <c r="B29" s="5" t="n">
        <v>1078</v>
      </c>
      <c r="C29" s="5" t="n">
        <v>1784</v>
      </c>
    </row>
    <row r="30" spans="1:5">
      <c r="A30" s="4" t="s">
        <v>514</v>
      </c>
      <c r="B30" s="5" t="n">
        <v>0</v>
      </c>
    </row>
    <row r="31" spans="1:5">
      <c r="A31" s="4" t="s">
        <v>515</v>
      </c>
      <c r="B31" s="5" t="n">
        <v>1342</v>
      </c>
      <c r="C31" s="5" t="n">
        <v>1844</v>
      </c>
    </row>
    <row r="32" spans="1:5">
      <c r="A32" s="4" t="s">
        <v>518</v>
      </c>
    </row>
    <row r="33" spans="1:5">
      <c r="A33" s="3" t="s">
        <v>509</v>
      </c>
    </row>
    <row r="34" spans="1:5">
      <c r="A34" s="4" t="s">
        <v>301</v>
      </c>
      <c r="B34" s="5" t="n">
        <v>0</v>
      </c>
      <c r="C34" s="5" t="n">
        <v>0</v>
      </c>
    </row>
    <row r="35" spans="1:5">
      <c r="A35" s="4" t="s">
        <v>511</v>
      </c>
      <c r="B35" s="5" t="n">
        <v>0</v>
      </c>
    </row>
    <row r="36" spans="1:5">
      <c r="A36" s="4" t="s">
        <v>513</v>
      </c>
      <c r="B36" s="5" t="n">
        <v>0</v>
      </c>
      <c r="C36" s="5" t="n">
        <v>0</v>
      </c>
    </row>
    <row r="37" spans="1:5">
      <c r="A37" s="4" t="s">
        <v>48</v>
      </c>
      <c r="B37" s="5" t="n">
        <v>0</v>
      </c>
      <c r="C37" s="5" t="n">
        <v>0</v>
      </c>
    </row>
    <row r="38" spans="1:5">
      <c r="A38" s="4" t="s">
        <v>312</v>
      </c>
      <c r="B38" s="5" t="n">
        <v>0</v>
      </c>
      <c r="C38" s="5" t="n">
        <v>0</v>
      </c>
    </row>
    <row r="39" spans="1:5">
      <c r="A39" s="4" t="s">
        <v>514</v>
      </c>
      <c r="B39" s="5" t="n">
        <v>0</v>
      </c>
    </row>
    <row r="40" spans="1:5">
      <c r="A40" s="4" t="s">
        <v>515</v>
      </c>
      <c r="B40" s="6" t="n">
        <v>0</v>
      </c>
      <c r="C4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34</v>
      </c>
      <c r="C1" s="2" t="s">
        <v>35</v>
      </c>
    </row>
    <row r="2" spans="1:3">
      <c r="A2" s="3" t="s">
        <v>162</v>
      </c>
    </row>
    <row r="3" spans="1:3">
      <c r="A3" s="4" t="s">
        <v>520</v>
      </c>
      <c r="B3" s="6" t="n">
        <v>308</v>
      </c>
      <c r="C3" s="6" t="n">
        <v>-47</v>
      </c>
    </row>
    <row r="4" spans="1:3">
      <c r="A4" s="4" t="s">
        <v>521</v>
      </c>
      <c r="B4" s="5" t="n">
        <v>-308</v>
      </c>
      <c r="C4" s="5" t="n">
        <v>47</v>
      </c>
    </row>
    <row r="5" spans="1:3">
      <c r="A5" s="4" t="s">
        <v>522</v>
      </c>
      <c r="B5" s="5" t="n">
        <v>-9</v>
      </c>
      <c r="C5" s="5" t="n">
        <v>11</v>
      </c>
    </row>
    <row r="6" spans="1:3">
      <c r="A6" s="4" t="s">
        <v>523</v>
      </c>
      <c r="B6" s="6" t="n">
        <v>9</v>
      </c>
      <c r="C6" s="6"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34</v>
      </c>
      <c r="C1" s="2" t="s">
        <v>35</v>
      </c>
      <c r="D1" s="2" t="s">
        <v>67</v>
      </c>
      <c r="E1" s="2" t="s">
        <v>298</v>
      </c>
    </row>
    <row r="2" spans="1:5">
      <c r="A2" s="3" t="s">
        <v>509</v>
      </c>
    </row>
    <row r="3" spans="1:5">
      <c r="A3" s="4" t="s">
        <v>37</v>
      </c>
      <c r="B3" s="6" t="n">
        <v>7517</v>
      </c>
      <c r="C3" s="6" t="n">
        <v>1454</v>
      </c>
      <c r="D3" s="6" t="n">
        <v>4564</v>
      </c>
      <c r="E3" s="6" t="n">
        <v>2203</v>
      </c>
    </row>
    <row r="4" spans="1:5">
      <c r="A4" s="4" t="s">
        <v>42</v>
      </c>
      <c r="B4" s="5" t="n">
        <v>120</v>
      </c>
    </row>
    <row r="5" spans="1:5">
      <c r="A5" s="4" t="s">
        <v>525</v>
      </c>
    </row>
    <row r="6" spans="1:5">
      <c r="A6" s="3" t="s">
        <v>509</v>
      </c>
    </row>
    <row r="7" spans="1:5">
      <c r="A7" s="4" t="s">
        <v>37</v>
      </c>
      <c r="B7" s="5" t="n">
        <v>6000</v>
      </c>
      <c r="C7" s="5" t="n">
        <v>18</v>
      </c>
    </row>
    <row r="8" spans="1:5">
      <c r="A8" s="4" t="s">
        <v>42</v>
      </c>
      <c r="B8" s="5" t="n">
        <v>120</v>
      </c>
      <c r="C8" s="5" t="n">
        <v>0</v>
      </c>
    </row>
    <row r="9" spans="1:5">
      <c r="A9" s="4" t="s">
        <v>513</v>
      </c>
      <c r="B9" s="6" t="n">
        <v>6120</v>
      </c>
      <c r="C9" s="6"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26</v>
      </c>
      <c r="B1" s="2" t="s">
        <v>34</v>
      </c>
      <c r="C1" s="2" t="s">
        <v>527</v>
      </c>
      <c r="D1" s="2" t="s">
        <v>35</v>
      </c>
    </row>
    <row r="2" spans="1:4">
      <c r="A2" s="3" t="s">
        <v>528</v>
      </c>
    </row>
    <row r="3" spans="1:4">
      <c r="A3" s="4" t="s">
        <v>47</v>
      </c>
      <c r="B3" s="6" t="n">
        <v>13664</v>
      </c>
      <c r="D3" s="6" t="n">
        <v>2696</v>
      </c>
    </row>
    <row r="4" spans="1:4">
      <c r="A4" s="4" t="s">
        <v>529</v>
      </c>
    </row>
    <row r="5" spans="1:4">
      <c r="A5" s="3" t="s">
        <v>528</v>
      </c>
    </row>
    <row r="6" spans="1:4">
      <c r="A6" s="4" t="s">
        <v>47</v>
      </c>
      <c r="B6" s="5" t="n">
        <v>10603</v>
      </c>
    </row>
    <row r="7" spans="1:4">
      <c r="A7" s="4" t="s">
        <v>530</v>
      </c>
    </row>
    <row r="8" spans="1:4">
      <c r="A8" s="3" t="s">
        <v>528</v>
      </c>
    </row>
    <row r="9" spans="1:4">
      <c r="A9" s="4" t="s">
        <v>47</v>
      </c>
      <c r="B9" s="5" t="n">
        <v>10603</v>
      </c>
    </row>
    <row r="10" spans="1:4">
      <c r="A10" s="4" t="s">
        <v>531</v>
      </c>
    </row>
    <row r="11" spans="1:4">
      <c r="A11" s="3" t="s">
        <v>528</v>
      </c>
    </row>
    <row r="12" spans="1:4">
      <c r="A12" s="4" t="s">
        <v>47</v>
      </c>
      <c r="B12" s="5" t="n">
        <v>0</v>
      </c>
    </row>
    <row r="13" spans="1:4">
      <c r="A13" s="4" t="s">
        <v>532</v>
      </c>
    </row>
    <row r="14" spans="1:4">
      <c r="A14" s="3" t="s">
        <v>528</v>
      </c>
    </row>
    <row r="15" spans="1:4">
      <c r="A15" s="4" t="s">
        <v>47</v>
      </c>
      <c r="B15" s="5" t="n">
        <v>0</v>
      </c>
    </row>
    <row r="16" spans="1:4">
      <c r="A16" s="4" t="s">
        <v>533</v>
      </c>
    </row>
    <row r="17" spans="1:4">
      <c r="A17" s="3" t="s">
        <v>528</v>
      </c>
    </row>
    <row r="18" spans="1:4">
      <c r="A18" s="4" t="s">
        <v>47</v>
      </c>
      <c r="B18" s="5" t="n">
        <v>0</v>
      </c>
    </row>
    <row r="19" spans="1:4">
      <c r="A19" s="4" t="s">
        <v>534</v>
      </c>
    </row>
    <row r="20" spans="1:4">
      <c r="A20" s="3" t="s">
        <v>528</v>
      </c>
    </row>
    <row r="21" spans="1:4">
      <c r="A21" s="4" t="s">
        <v>47</v>
      </c>
      <c r="B21" s="5" t="n">
        <v>0</v>
      </c>
    </row>
    <row r="22" spans="1:4">
      <c r="A22" s="4" t="s">
        <v>535</v>
      </c>
    </row>
    <row r="23" spans="1:4">
      <c r="A23" s="3" t="s">
        <v>528</v>
      </c>
    </row>
    <row r="24" spans="1:4">
      <c r="A24" s="4" t="s">
        <v>47</v>
      </c>
      <c r="B24" s="5" t="n">
        <v>10603</v>
      </c>
      <c r="C24" s="6" t="n">
        <v>11989</v>
      </c>
    </row>
    <row r="25" spans="1:4">
      <c r="A25" s="4" t="s">
        <v>536</v>
      </c>
    </row>
    <row r="26" spans="1:4">
      <c r="A26" s="3" t="s">
        <v>528</v>
      </c>
    </row>
    <row r="27" spans="1:4">
      <c r="A27" s="4" t="s">
        <v>47</v>
      </c>
      <c r="B27" s="6" t="n">
        <v>10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3</v>
      </c>
      <c r="B1" s="2" t="s">
        <v>1</v>
      </c>
    </row>
    <row r="2" spans="1:4">
      <c r="B2" s="2" t="s">
        <v>34</v>
      </c>
      <c r="C2" s="2" t="s">
        <v>35</v>
      </c>
      <c r="D2" s="2" t="s">
        <v>67</v>
      </c>
    </row>
    <row r="3" spans="1:4">
      <c r="A3" s="3" t="s">
        <v>104</v>
      </c>
    </row>
    <row r="4" spans="1:4">
      <c r="A4" s="4" t="s">
        <v>82</v>
      </c>
      <c r="B4" s="6" t="n">
        <v>-13279</v>
      </c>
      <c r="C4" s="6" t="n">
        <v>-9806</v>
      </c>
      <c r="D4" s="6" t="n">
        <v>-4742</v>
      </c>
    </row>
    <row r="5" spans="1:4">
      <c r="A5" s="4" t="s">
        <v>105</v>
      </c>
      <c r="B5" s="5" t="n">
        <v>-641</v>
      </c>
      <c r="C5" s="5" t="n">
        <v>259</v>
      </c>
      <c r="D5" s="5" t="n">
        <v>55</v>
      </c>
    </row>
    <row r="6" spans="1:4">
      <c r="A6" s="4" t="s">
        <v>106</v>
      </c>
      <c r="B6" s="5" t="n">
        <v>66</v>
      </c>
      <c r="C6" s="5" t="n">
        <v>51</v>
      </c>
      <c r="D6" s="5" t="n">
        <v>41</v>
      </c>
    </row>
    <row r="7" spans="1:4">
      <c r="A7" s="4" t="s">
        <v>107</v>
      </c>
      <c r="B7" s="5" t="n">
        <v>1926</v>
      </c>
      <c r="C7" s="5" t="n">
        <v>730</v>
      </c>
      <c r="D7" s="5" t="n">
        <v>270</v>
      </c>
    </row>
    <row r="8" spans="1:4">
      <c r="A8" s="4" t="s">
        <v>108</v>
      </c>
      <c r="B8" s="5" t="n">
        <v>621</v>
      </c>
      <c r="C8" s="5" t="n">
        <v>323</v>
      </c>
      <c r="D8" s="5" t="n">
        <v>137</v>
      </c>
    </row>
    <row r="9" spans="1:4">
      <c r="A9" s="4" t="s">
        <v>109</v>
      </c>
      <c r="B9" s="5" t="n">
        <v>-3496</v>
      </c>
      <c r="C9" s="5" t="n">
        <v>204</v>
      </c>
      <c r="D9" s="5" t="n">
        <v>116</v>
      </c>
    </row>
    <row r="10" spans="1:4">
      <c r="A10" s="4" t="s">
        <v>110</v>
      </c>
      <c r="B10" s="5" t="n">
        <v>287</v>
      </c>
      <c r="C10" s="5" t="n">
        <v>44</v>
      </c>
      <c r="D10" s="5" t="n">
        <v>-491</v>
      </c>
    </row>
    <row r="11" spans="1:4">
      <c r="A11" s="4" t="s">
        <v>111</v>
      </c>
      <c r="B11" s="5" t="n">
        <v>-343</v>
      </c>
      <c r="C11" s="5" t="n">
        <v>46</v>
      </c>
      <c r="D11" s="5" t="n">
        <v>940</v>
      </c>
    </row>
    <row r="12" spans="1:4">
      <c r="A12" s="4" t="s">
        <v>112</v>
      </c>
      <c r="B12" s="5" t="n">
        <v>526</v>
      </c>
      <c r="C12" s="5" t="n">
        <v>-2</v>
      </c>
      <c r="D12" s="5" t="n">
        <v>-60</v>
      </c>
    </row>
    <row r="13" spans="1:4">
      <c r="A13" s="4" t="s">
        <v>113</v>
      </c>
      <c r="B13" s="5" t="n">
        <v>-156</v>
      </c>
      <c r="C13" s="5" t="n">
        <v>-3</v>
      </c>
      <c r="D13" s="5" t="n">
        <v>1</v>
      </c>
    </row>
    <row r="14" spans="1:4">
      <c r="A14" s="4" t="s">
        <v>114</v>
      </c>
      <c r="B14" s="5" t="n">
        <v>-244</v>
      </c>
      <c r="C14" s="5" t="n">
        <v>-362</v>
      </c>
    </row>
    <row r="15" spans="1:4">
      <c r="A15" s="4" t="s">
        <v>115</v>
      </c>
      <c r="B15" s="5" t="n">
        <v>-22</v>
      </c>
    </row>
    <row r="16" spans="1:4">
      <c r="A16" s="4" t="s">
        <v>116</v>
      </c>
      <c r="B16" s="5" t="n">
        <v>11</v>
      </c>
      <c r="C16" s="5" t="n">
        <v>1</v>
      </c>
      <c r="D16" s="5" t="n">
        <v>1</v>
      </c>
    </row>
    <row r="17" spans="1:4">
      <c r="A17" s="4" t="s">
        <v>117</v>
      </c>
      <c r="B17" s="5" t="n">
        <v>-14744</v>
      </c>
      <c r="C17" s="5" t="n">
        <v>-8515</v>
      </c>
      <c r="D17" s="5" t="n">
        <v>-3732</v>
      </c>
    </row>
    <row r="18" spans="1:4">
      <c r="A18" s="3" t="s">
        <v>118</v>
      </c>
    </row>
    <row r="19" spans="1:4">
      <c r="A19" s="4" t="s">
        <v>119</v>
      </c>
      <c r="D19" s="5" t="n">
        <v>153</v>
      </c>
    </row>
    <row r="20" spans="1:4">
      <c r="A20" s="4" t="s">
        <v>120</v>
      </c>
      <c r="B20" s="5" t="n">
        <v>-125</v>
      </c>
    </row>
    <row r="21" spans="1:4">
      <c r="A21" s="4" t="s">
        <v>121</v>
      </c>
      <c r="B21" s="5" t="n">
        <v>-213</v>
      </c>
      <c r="C21" s="5" t="n">
        <v>-34</v>
      </c>
      <c r="D21" s="5" t="n">
        <v>-75</v>
      </c>
    </row>
    <row r="22" spans="1:4">
      <c r="A22" s="4" t="s">
        <v>122</v>
      </c>
      <c r="B22" s="5" t="n">
        <v>-338</v>
      </c>
      <c r="C22" s="5" t="n">
        <v>-34</v>
      </c>
      <c r="D22" s="5" t="n">
        <v>78</v>
      </c>
    </row>
    <row r="23" spans="1:4">
      <c r="A23" s="3" t="s">
        <v>123</v>
      </c>
    </row>
    <row r="24" spans="1:4">
      <c r="A24" s="4" t="s">
        <v>124</v>
      </c>
      <c r="B24" s="5" t="n">
        <v>10911</v>
      </c>
      <c r="C24" s="5" t="n">
        <v>5665</v>
      </c>
      <c r="D24" s="5" t="n">
        <v>6503</v>
      </c>
    </row>
    <row r="25" spans="1:4">
      <c r="A25" s="4" t="s">
        <v>125</v>
      </c>
      <c r="B25" s="5" t="n">
        <v>4050</v>
      </c>
    </row>
    <row r="26" spans="1:4">
      <c r="A26" s="4" t="s">
        <v>126</v>
      </c>
      <c r="B26" s="5" t="n">
        <v>-4033</v>
      </c>
    </row>
    <row r="27" spans="1:4">
      <c r="A27" s="4" t="s">
        <v>127</v>
      </c>
      <c r="B27" s="5" t="n">
        <v>11989</v>
      </c>
    </row>
    <row r="28" spans="1:4">
      <c r="A28" s="4" t="s">
        <v>128</v>
      </c>
      <c r="B28" s="5" t="n">
        <v>-1755</v>
      </c>
      <c r="C28" s="5" t="n">
        <v>-423</v>
      </c>
      <c r="D28" s="5" t="n">
        <v>-440</v>
      </c>
    </row>
    <row r="29" spans="1:4">
      <c r="A29" s="4" t="s">
        <v>129</v>
      </c>
      <c r="B29" s="5" t="n">
        <v>21162</v>
      </c>
      <c r="C29" s="5" t="n">
        <v>5242</v>
      </c>
      <c r="D29" s="5" t="n">
        <v>6063</v>
      </c>
    </row>
    <row r="30" spans="1:4">
      <c r="A30" s="4" t="s">
        <v>130</v>
      </c>
      <c r="B30" s="5" t="n">
        <v>6080</v>
      </c>
      <c r="C30" s="5" t="n">
        <v>-3307</v>
      </c>
      <c r="D30" s="5" t="n">
        <v>2409</v>
      </c>
    </row>
    <row r="31" spans="1:4">
      <c r="A31" s="4" t="s">
        <v>131</v>
      </c>
      <c r="B31" s="5" t="n">
        <v>1454</v>
      </c>
      <c r="C31" s="5" t="n">
        <v>4564</v>
      </c>
      <c r="D31" s="5" t="n">
        <v>2203</v>
      </c>
    </row>
    <row r="32" spans="1:4">
      <c r="A32" s="4" t="s">
        <v>132</v>
      </c>
      <c r="B32" s="5" t="n">
        <v>-17</v>
      </c>
      <c r="C32" s="5" t="n">
        <v>197</v>
      </c>
      <c r="D32" s="5" t="n">
        <v>-48</v>
      </c>
    </row>
    <row r="33" spans="1:4">
      <c r="A33" s="4" t="s">
        <v>133</v>
      </c>
      <c r="B33" s="6" t="n">
        <v>7517</v>
      </c>
      <c r="C33" s="6" t="n">
        <v>1454</v>
      </c>
      <c r="D33" s="6" t="n">
        <v>45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537</v>
      </c>
      <c r="B1" s="2" t="s">
        <v>538</v>
      </c>
    </row>
    <row r="2" spans="1:2">
      <c r="B2" s="2" t="s">
        <v>292</v>
      </c>
    </row>
    <row r="3" spans="1:2">
      <c r="A3" s="3" t="s">
        <v>539</v>
      </c>
    </row>
    <row r="4" spans="1:2">
      <c r="A4" s="4" t="s">
        <v>540</v>
      </c>
      <c r="B4" s="6" t="n">
        <v>13664</v>
      </c>
    </row>
    <row r="5" spans="1:2">
      <c r="A5" s="4" t="s">
        <v>535</v>
      </c>
    </row>
    <row r="6" spans="1:2">
      <c r="A6" s="3" t="s">
        <v>539</v>
      </c>
    </row>
    <row r="7" spans="1:2">
      <c r="A7" s="4" t="s">
        <v>541</v>
      </c>
      <c r="B7" s="5" t="n">
        <v>11989</v>
      </c>
    </row>
    <row r="8" spans="1:2">
      <c r="A8" s="4" t="s">
        <v>542</v>
      </c>
      <c r="B8" s="5" t="n">
        <v>-1085</v>
      </c>
    </row>
    <row r="9" spans="1:2">
      <c r="A9" s="4" t="s">
        <v>543</v>
      </c>
      <c r="B9" s="5" t="n">
        <v>-301</v>
      </c>
    </row>
    <row r="10" spans="1:2">
      <c r="A10" s="4" t="s">
        <v>540</v>
      </c>
      <c r="B10" s="5" t="n">
        <v>10603</v>
      </c>
    </row>
    <row r="11" spans="1:2">
      <c r="A11" s="4" t="s">
        <v>544</v>
      </c>
    </row>
    <row r="12" spans="1:2">
      <c r="A12" s="3" t="s">
        <v>539</v>
      </c>
    </row>
    <row r="13" spans="1:2">
      <c r="A13" s="4" t="s">
        <v>541</v>
      </c>
      <c r="B13" s="5" t="n">
        <v>6531</v>
      </c>
    </row>
    <row r="14" spans="1:2">
      <c r="A14" s="4" t="s">
        <v>542</v>
      </c>
      <c r="B14" s="5" t="n">
        <v>-2791</v>
      </c>
    </row>
    <row r="15" spans="1:2">
      <c r="A15" s="4" t="s">
        <v>543</v>
      </c>
      <c r="B15" s="5" t="n">
        <v>-112</v>
      </c>
    </row>
    <row r="16" spans="1:2">
      <c r="A16" s="4" t="s">
        <v>540</v>
      </c>
      <c r="B16" s="5" t="n">
        <v>3628</v>
      </c>
    </row>
    <row r="17" spans="1:2">
      <c r="A17" s="4" t="s">
        <v>545</v>
      </c>
    </row>
    <row r="18" spans="1:2">
      <c r="A18" s="3" t="s">
        <v>539</v>
      </c>
    </row>
    <row r="19" spans="1:2">
      <c r="A19" s="4" t="s">
        <v>541</v>
      </c>
      <c r="B19" s="5" t="n">
        <v>5458</v>
      </c>
    </row>
    <row r="20" spans="1:2">
      <c r="A20" s="4" t="s">
        <v>542</v>
      </c>
      <c r="B20" s="5" t="n">
        <v>1706</v>
      </c>
    </row>
    <row r="21" spans="1:2">
      <c r="A21" s="4" t="s">
        <v>543</v>
      </c>
      <c r="B21" s="5" t="n">
        <v>-189</v>
      </c>
    </row>
    <row r="22" spans="1:2">
      <c r="A22" s="4" t="s">
        <v>540</v>
      </c>
      <c r="B22" s="6" t="n">
        <v>69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34</v>
      </c>
      <c r="C2" s="2" t="s">
        <v>35</v>
      </c>
    </row>
    <row r="3" spans="1:3">
      <c r="A3" s="3" t="s">
        <v>547</v>
      </c>
    </row>
    <row r="4" spans="1:3">
      <c r="A4" s="4" t="s">
        <v>548</v>
      </c>
      <c r="B4" s="9" t="n">
        <v>9.359999999999999</v>
      </c>
      <c r="C4" s="15" t="n">
        <v>13.2</v>
      </c>
    </row>
    <row r="5" spans="1:3">
      <c r="A5" s="4" t="s">
        <v>549</v>
      </c>
      <c r="B5" s="15" t="n">
        <v>16.2</v>
      </c>
      <c r="C5" s="15" t="n">
        <v>16.2</v>
      </c>
    </row>
    <row r="6" spans="1:3">
      <c r="A6" s="4" t="s">
        <v>550</v>
      </c>
      <c r="B6" s="4" t="s">
        <v>551</v>
      </c>
      <c r="C6" s="4" t="s">
        <v>388</v>
      </c>
    </row>
    <row r="7" spans="1:3">
      <c r="A7" s="4" t="s">
        <v>389</v>
      </c>
      <c r="B7" s="4" t="s">
        <v>552</v>
      </c>
      <c r="C7" s="4" t="s">
        <v>390</v>
      </c>
    </row>
    <row r="8" spans="1:3">
      <c r="A8" s="4" t="s">
        <v>396</v>
      </c>
    </row>
    <row r="9" spans="1:3">
      <c r="A9" s="3" t="s">
        <v>547</v>
      </c>
    </row>
    <row r="10" spans="1:3">
      <c r="A10" s="4" t="s">
        <v>553</v>
      </c>
      <c r="B10" s="4" t="s">
        <v>554</v>
      </c>
      <c r="C10" s="4" t="s">
        <v>398</v>
      </c>
    </row>
    <row r="11" spans="1:3">
      <c r="A11" s="4" t="s">
        <v>399</v>
      </c>
    </row>
    <row r="12" spans="1:3">
      <c r="A12" s="3" t="s">
        <v>547</v>
      </c>
    </row>
    <row r="13" spans="1:3">
      <c r="A13" s="4" t="s">
        <v>553</v>
      </c>
      <c r="B13" s="4" t="s">
        <v>555</v>
      </c>
      <c r="C13" s="4" t="s">
        <v>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34</v>
      </c>
      <c r="C2" s="2" t="s">
        <v>35</v>
      </c>
      <c r="D2" s="2" t="s">
        <v>67</v>
      </c>
    </row>
    <row r="3" spans="1:4">
      <c r="A3" s="3" t="s">
        <v>165</v>
      </c>
    </row>
    <row r="4" spans="1:4">
      <c r="A4" s="4" t="s">
        <v>557</v>
      </c>
      <c r="B4" s="6" t="n">
        <v>2672</v>
      </c>
      <c r="C4" s="6" t="n">
        <v>1982</v>
      </c>
      <c r="D4" s="6" t="n">
        <v>16</v>
      </c>
    </row>
    <row r="5" spans="1:4">
      <c r="A5" s="4" t="s">
        <v>558</v>
      </c>
      <c r="B5" s="5" t="n">
        <v>545</v>
      </c>
      <c r="C5" s="5" t="n">
        <v>1810</v>
      </c>
      <c r="D5" s="5" t="n">
        <v>1013</v>
      </c>
    </row>
    <row r="6" spans="1:4">
      <c r="A6" s="4" t="s">
        <v>559</v>
      </c>
      <c r="B6" s="5" t="n">
        <v>2031</v>
      </c>
      <c r="C6" s="5" t="n">
        <v>1137</v>
      </c>
      <c r="D6" s="5" t="n">
        <v>706</v>
      </c>
    </row>
    <row r="7" spans="1:4">
      <c r="A7" s="4" t="s">
        <v>560</v>
      </c>
      <c r="B7" s="5" t="n">
        <v>1610</v>
      </c>
      <c r="C7" s="5" t="n">
        <v>766</v>
      </c>
      <c r="D7" s="5" t="n">
        <v>195</v>
      </c>
    </row>
    <row r="8" spans="1:4">
      <c r="A8" s="4" t="s">
        <v>561</v>
      </c>
      <c r="B8" s="5" t="n">
        <v>376</v>
      </c>
      <c r="C8" s="5" t="n">
        <v>232</v>
      </c>
      <c r="D8" s="5" t="n">
        <v>236</v>
      </c>
    </row>
    <row r="9" spans="1:4">
      <c r="A9" s="4" t="s">
        <v>307</v>
      </c>
      <c r="B9" s="5" t="n">
        <v>325</v>
      </c>
      <c r="C9" s="5" t="n">
        <v>302</v>
      </c>
      <c r="D9" s="5" t="n">
        <v>218</v>
      </c>
    </row>
    <row r="10" spans="1:4">
      <c r="A10" s="4" t="s">
        <v>562</v>
      </c>
      <c r="B10" s="6" t="n">
        <v>7559</v>
      </c>
      <c r="C10" s="6" t="n">
        <v>6229</v>
      </c>
      <c r="D10" s="6" t="n">
        <v>23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3</v>
      </c>
      <c r="B1" s="2" t="s">
        <v>1</v>
      </c>
    </row>
    <row r="2" spans="1:4">
      <c r="B2" s="2" t="s">
        <v>34</v>
      </c>
      <c r="C2" s="2" t="s">
        <v>35</v>
      </c>
      <c r="D2" s="2" t="s">
        <v>67</v>
      </c>
    </row>
    <row r="3" spans="1:4">
      <c r="A3" s="3" t="s">
        <v>168</v>
      </c>
    </row>
    <row r="4" spans="1:4">
      <c r="A4" s="4" t="s">
        <v>559</v>
      </c>
      <c r="B4" s="6" t="n">
        <v>1383</v>
      </c>
      <c r="C4" s="6" t="n">
        <v>1080</v>
      </c>
      <c r="D4" s="6" t="n">
        <v>794</v>
      </c>
    </row>
    <row r="5" spans="1:4">
      <c r="A5" s="4" t="s">
        <v>94</v>
      </c>
      <c r="B5" s="5" t="n">
        <v>1651</v>
      </c>
      <c r="C5" s="5" t="n">
        <v>550</v>
      </c>
      <c r="D5" s="5" t="n">
        <v>260</v>
      </c>
    </row>
    <row r="6" spans="1:4">
      <c r="A6" s="4" t="s">
        <v>564</v>
      </c>
      <c r="B6" s="5" t="n">
        <v>1197</v>
      </c>
      <c r="C6" s="5" t="n">
        <v>571</v>
      </c>
      <c r="D6" s="5" t="n">
        <v>618</v>
      </c>
    </row>
    <row r="7" spans="1:4">
      <c r="A7" s="4" t="s">
        <v>565</v>
      </c>
      <c r="B7" s="5" t="n">
        <v>504</v>
      </c>
      <c r="C7" s="5" t="n">
        <v>249</v>
      </c>
      <c r="D7" s="5" t="n">
        <v>131</v>
      </c>
    </row>
    <row r="8" spans="1:4">
      <c r="A8" s="4" t="s">
        <v>566</v>
      </c>
      <c r="B8" s="5" t="n">
        <v>436</v>
      </c>
      <c r="C8" s="5" t="n">
        <v>367</v>
      </c>
      <c r="D8" s="5" t="n">
        <v>78</v>
      </c>
    </row>
    <row r="9" spans="1:4">
      <c r="A9" s="4" t="s">
        <v>307</v>
      </c>
      <c r="B9" s="5" t="n">
        <v>314</v>
      </c>
      <c r="C9" s="5" t="n">
        <v>346</v>
      </c>
      <c r="D9" s="5" t="n">
        <v>377</v>
      </c>
    </row>
    <row r="10" spans="1:4">
      <c r="A10" s="4" t="s">
        <v>567</v>
      </c>
      <c r="B10" s="6" t="n">
        <v>5485</v>
      </c>
      <c r="C10" s="6" t="n">
        <v>3163</v>
      </c>
      <c r="D10" s="6" t="n">
        <v>22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34</v>
      </c>
      <c r="C2" s="2" t="s">
        <v>35</v>
      </c>
      <c r="D2" s="2" t="s">
        <v>67</v>
      </c>
    </row>
    <row r="3" spans="1:4">
      <c r="A3" s="3" t="s">
        <v>569</v>
      </c>
    </row>
    <row r="4" spans="1:4">
      <c r="A4" s="4" t="s">
        <v>570</v>
      </c>
      <c r="B4" s="6" t="n">
        <v>42</v>
      </c>
      <c r="C4" s="6" t="n">
        <v>1</v>
      </c>
      <c r="D4" s="6" t="n">
        <v>1</v>
      </c>
    </row>
    <row r="5" spans="1:4">
      <c r="A5" s="4" t="s">
        <v>571</v>
      </c>
      <c r="B5" s="5" t="n">
        <v>0</v>
      </c>
      <c r="C5" s="5" t="n">
        <v>0</v>
      </c>
      <c r="D5" s="5" t="n">
        <v>43</v>
      </c>
    </row>
    <row r="6" spans="1:4">
      <c r="A6" s="4" t="s">
        <v>572</v>
      </c>
      <c r="B6" s="5" t="n">
        <v>1085</v>
      </c>
      <c r="C6" s="5" t="n">
        <v>0</v>
      </c>
      <c r="D6" s="5" t="n">
        <v>0</v>
      </c>
    </row>
    <row r="7" spans="1:4">
      <c r="A7" s="4" t="s">
        <v>573</v>
      </c>
      <c r="B7" s="5" t="n">
        <v>1127</v>
      </c>
      <c r="C7" s="5" t="n">
        <v>1</v>
      </c>
      <c r="D7" s="5" t="n">
        <v>44</v>
      </c>
    </row>
    <row r="8" spans="1:4">
      <c r="A8" s="3" t="s">
        <v>574</v>
      </c>
    </row>
    <row r="9" spans="1:4">
      <c r="A9" s="4" t="s">
        <v>575</v>
      </c>
      <c r="B9" s="5" t="n">
        <v>170</v>
      </c>
      <c r="C9" s="5" t="n">
        <v>87</v>
      </c>
      <c r="D9" s="5" t="n">
        <v>0</v>
      </c>
    </row>
    <row r="10" spans="1:4">
      <c r="A10" s="4" t="s">
        <v>128</v>
      </c>
      <c r="B10" s="5" t="n">
        <v>546</v>
      </c>
      <c r="C10" s="5" t="n">
        <v>0</v>
      </c>
      <c r="D10" s="5" t="n">
        <v>0</v>
      </c>
    </row>
    <row r="11" spans="1:4">
      <c r="A11" s="4" t="s">
        <v>576</v>
      </c>
      <c r="B11" s="5" t="n">
        <v>25</v>
      </c>
      <c r="C11" s="5" t="n">
        <v>5</v>
      </c>
      <c r="D11" s="5" t="n">
        <v>7</v>
      </c>
    </row>
    <row r="12" spans="1:4">
      <c r="A12" s="4" t="s">
        <v>577</v>
      </c>
      <c r="B12" s="6" t="n">
        <v>741</v>
      </c>
      <c r="C12" s="6" t="n">
        <v>92</v>
      </c>
      <c r="D12" s="6" t="n">
        <v>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78</v>
      </c>
      <c r="B1" s="2" t="s">
        <v>34</v>
      </c>
      <c r="C1" s="2" t="s">
        <v>35</v>
      </c>
    </row>
    <row r="2" spans="1:3">
      <c r="A2" s="3" t="s">
        <v>579</v>
      </c>
    </row>
    <row r="3" spans="1:3">
      <c r="A3" s="4" t="s">
        <v>580</v>
      </c>
      <c r="B3" s="6" t="n">
        <v>61630</v>
      </c>
      <c r="C3" s="6" t="n">
        <v>54290</v>
      </c>
    </row>
    <row r="4" spans="1:3">
      <c r="A4" s="4" t="s">
        <v>581</v>
      </c>
      <c r="B4" s="5" t="n">
        <v>8649</v>
      </c>
      <c r="C4" s="5" t="n">
        <v>7038</v>
      </c>
    </row>
    <row r="5" spans="1:3">
      <c r="A5" s="4" t="s">
        <v>582</v>
      </c>
      <c r="B5" s="5" t="n">
        <v>13716</v>
      </c>
      <c r="C5" s="5" t="n">
        <v>14828</v>
      </c>
    </row>
    <row r="6" spans="1:3">
      <c r="A6" s="4" t="s">
        <v>583</v>
      </c>
      <c r="B6" s="6" t="n">
        <v>83995</v>
      </c>
      <c r="C6" s="6" t="n">
        <v>761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34</v>
      </c>
      <c r="C2" s="2" t="s">
        <v>35</v>
      </c>
      <c r="D2" s="2" t="s">
        <v>67</v>
      </c>
    </row>
    <row r="3" spans="1:4">
      <c r="A3" s="3" t="s">
        <v>174</v>
      </c>
    </row>
    <row r="4" spans="1:4">
      <c r="A4" s="4" t="s">
        <v>75</v>
      </c>
      <c r="B4" s="6" t="n">
        <v>-12658</v>
      </c>
      <c r="C4" s="6" t="n">
        <v>-9483</v>
      </c>
      <c r="D4" s="6" t="n">
        <v>-4605</v>
      </c>
    </row>
    <row r="5" spans="1:4">
      <c r="A5" s="4" t="s">
        <v>585</v>
      </c>
      <c r="B5" s="4" t="s">
        <v>586</v>
      </c>
      <c r="C5" s="4" t="s">
        <v>587</v>
      </c>
      <c r="D5" s="4" t="s">
        <v>453</v>
      </c>
    </row>
    <row r="6" spans="1:4">
      <c r="A6" s="4" t="s">
        <v>588</v>
      </c>
      <c r="B6" s="6" t="n">
        <v>-2911</v>
      </c>
      <c r="C6" s="6" t="n">
        <v>-2276</v>
      </c>
      <c r="D6" s="6" t="n">
        <v>-1151</v>
      </c>
    </row>
    <row r="7" spans="1:4">
      <c r="A7" s="3" t="s">
        <v>589</v>
      </c>
    </row>
    <row r="8" spans="1:4">
      <c r="A8" s="4" t="s">
        <v>590</v>
      </c>
      <c r="B8" s="5" t="n">
        <v>165</v>
      </c>
      <c r="C8" s="5" t="n">
        <v>62</v>
      </c>
      <c r="D8" s="5" t="n">
        <v>69</v>
      </c>
    </row>
    <row r="9" spans="1:4">
      <c r="A9" s="4" t="s">
        <v>591</v>
      </c>
      <c r="B9" s="5" t="n">
        <v>132</v>
      </c>
      <c r="C9" s="5" t="n">
        <v>129</v>
      </c>
      <c r="D9" s="5" t="n">
        <v>52</v>
      </c>
    </row>
    <row r="10" spans="1:4">
      <c r="A10" s="4" t="s">
        <v>592</v>
      </c>
      <c r="B10" s="5" t="n">
        <v>474</v>
      </c>
      <c r="C10" s="5" t="n">
        <v>558</v>
      </c>
      <c r="D10" s="5" t="n">
        <v>-506</v>
      </c>
    </row>
    <row r="11" spans="1:4">
      <c r="A11" s="4" t="s">
        <v>593</v>
      </c>
      <c r="B11" s="5" t="n">
        <v>-11</v>
      </c>
      <c r="C11" s="5" t="n">
        <v>0</v>
      </c>
      <c r="D11" s="5" t="n">
        <v>0</v>
      </c>
    </row>
    <row r="12" spans="1:4">
      <c r="A12" s="4" t="s">
        <v>594</v>
      </c>
      <c r="B12" s="5" t="n">
        <v>2772</v>
      </c>
      <c r="C12" s="5" t="n">
        <v>1850</v>
      </c>
      <c r="D12" s="5" t="n">
        <v>1673</v>
      </c>
    </row>
    <row r="13" spans="1:4">
      <c r="A13" s="4" t="s">
        <v>595</v>
      </c>
      <c r="B13" s="6" t="n">
        <v>621</v>
      </c>
      <c r="C13" s="6" t="n">
        <v>323</v>
      </c>
      <c r="D13" s="6" t="n">
        <v>1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96</v>
      </c>
      <c r="B1" s="2" t="s">
        <v>1</v>
      </c>
    </row>
    <row r="2" spans="1:4">
      <c r="B2" s="2" t="s">
        <v>34</v>
      </c>
      <c r="C2" s="2" t="s">
        <v>35</v>
      </c>
      <c r="D2" s="2" t="s">
        <v>67</v>
      </c>
    </row>
    <row r="3" spans="1:4">
      <c r="A3" s="3" t="s">
        <v>597</v>
      </c>
    </row>
    <row r="4" spans="1:4">
      <c r="A4" s="4" t="s">
        <v>598</v>
      </c>
      <c r="B4" s="4" t="s">
        <v>599</v>
      </c>
      <c r="C4" s="4" t="s">
        <v>600</v>
      </c>
    </row>
    <row r="5" spans="1:4">
      <c r="A5" s="4" t="s">
        <v>601</v>
      </c>
      <c r="B5" s="4" t="s">
        <v>586</v>
      </c>
      <c r="C5" s="4" t="s">
        <v>587</v>
      </c>
      <c r="D5" s="4" t="s">
        <v>453</v>
      </c>
    </row>
    <row r="6" spans="1:4">
      <c r="A6" s="4" t="s">
        <v>602</v>
      </c>
      <c r="B6" s="6" t="n">
        <v>61630</v>
      </c>
      <c r="C6" s="6" t="n">
        <v>54290</v>
      </c>
    </row>
    <row r="7" spans="1:4">
      <c r="A7" s="4" t="s">
        <v>603</v>
      </c>
      <c r="B7" s="6" t="n">
        <v>13716</v>
      </c>
      <c r="C7" s="5" t="n">
        <v>14828</v>
      </c>
    </row>
    <row r="8" spans="1:4">
      <c r="A8" s="4" t="s">
        <v>604</v>
      </c>
      <c r="D8" s="4" t="s">
        <v>605</v>
      </c>
    </row>
    <row r="9" spans="1:4">
      <c r="A9" s="4" t="s">
        <v>606</v>
      </c>
      <c r="B9" s="4" t="s">
        <v>607</v>
      </c>
    </row>
    <row r="10" spans="1:4">
      <c r="A10" s="4" t="s">
        <v>608</v>
      </c>
    </row>
    <row r="11" spans="1:4">
      <c r="A11" s="3" t="s">
        <v>597</v>
      </c>
    </row>
    <row r="12" spans="1:4">
      <c r="A12" s="4" t="s">
        <v>602</v>
      </c>
      <c r="B12" s="6" t="n">
        <v>5400</v>
      </c>
      <c r="C12" s="5" t="n">
        <v>3700</v>
      </c>
    </row>
    <row r="13" spans="1:4">
      <c r="A13" s="4" t="s">
        <v>603</v>
      </c>
      <c r="B13" s="5" t="n">
        <v>12300</v>
      </c>
      <c r="C13" s="5" t="n">
        <v>13300</v>
      </c>
    </row>
    <row r="14" spans="1:4">
      <c r="A14" s="4" t="s">
        <v>609</v>
      </c>
    </row>
    <row r="15" spans="1:4">
      <c r="A15" s="3" t="s">
        <v>597</v>
      </c>
    </row>
    <row r="16" spans="1:4">
      <c r="A16" s="4" t="s">
        <v>602</v>
      </c>
      <c r="B16" s="5" t="n">
        <v>56000</v>
      </c>
      <c r="C16" s="5" t="n">
        <v>50500</v>
      </c>
    </row>
    <row r="17" spans="1:4">
      <c r="A17" s="4" t="s">
        <v>603</v>
      </c>
      <c r="B17" s="6" t="n">
        <v>1400</v>
      </c>
      <c r="C17" s="6" t="n">
        <v>1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34</v>
      </c>
      <c r="C2" s="2" t="s">
        <v>35</v>
      </c>
      <c r="D2" s="2" t="s">
        <v>67</v>
      </c>
    </row>
    <row r="3" spans="1:4">
      <c r="A3" s="3" t="s">
        <v>611</v>
      </c>
    </row>
    <row r="4" spans="1:4">
      <c r="A4" s="4" t="s">
        <v>612</v>
      </c>
      <c r="B4" s="5" t="n">
        <v>9613</v>
      </c>
      <c r="C4" s="5" t="n">
        <v>7400</v>
      </c>
      <c r="D4" s="5" t="n">
        <v>4889</v>
      </c>
    </row>
    <row r="5" spans="1:4">
      <c r="A5" s="4" t="s">
        <v>281</v>
      </c>
      <c r="B5" s="5" t="n">
        <v>3021</v>
      </c>
      <c r="C5" s="5" t="n">
        <v>1625</v>
      </c>
      <c r="D5" s="5" t="n">
        <v>544</v>
      </c>
    </row>
    <row r="6" spans="1:4">
      <c r="A6" s="4" t="s">
        <v>613</v>
      </c>
      <c r="B6" s="5" t="n">
        <v>12634</v>
      </c>
      <c r="C6" s="5" t="n">
        <v>9025</v>
      </c>
      <c r="D6" s="5" t="n">
        <v>54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7"/>
  </cols>
  <sheetData>
    <row r="1" spans="1:4">
      <c r="A1" s="1" t="s">
        <v>614</v>
      </c>
      <c r="B1" s="2" t="s">
        <v>1</v>
      </c>
    </row>
    <row r="2" spans="1:4">
      <c r="B2" s="2" t="s">
        <v>615</v>
      </c>
      <c r="C2" s="2" t="s">
        <v>616</v>
      </c>
      <c r="D2" s="2" t="s">
        <v>279</v>
      </c>
    </row>
    <row r="3" spans="1:4">
      <c r="A3" s="3" t="s">
        <v>177</v>
      </c>
    </row>
    <row r="4" spans="1:4">
      <c r="A4" s="4" t="s">
        <v>617</v>
      </c>
      <c r="B4" s="14" t="n">
        <v>13.3</v>
      </c>
      <c r="C4" s="14" t="n">
        <v>9.800000000000001</v>
      </c>
      <c r="D4" s="14" t="n">
        <v>4.7</v>
      </c>
    </row>
    <row r="5" spans="1:4">
      <c r="A5" s="4" t="s">
        <v>618</v>
      </c>
      <c r="B5" s="13" t="n">
        <v>12.6</v>
      </c>
      <c r="C5" s="5" t="n">
        <v>9</v>
      </c>
      <c r="D5" s="13" t="n">
        <v>5.4</v>
      </c>
    </row>
    <row r="6" spans="1:4">
      <c r="A6" s="4" t="s">
        <v>619</v>
      </c>
      <c r="B6" s="13" t="n">
        <v>2.5</v>
      </c>
      <c r="C6" s="13" t="n">
        <v>1.2</v>
      </c>
    </row>
    <row r="7" spans="1:4">
      <c r="A7" s="4" t="s">
        <v>620</v>
      </c>
      <c r="B7" s="13" t="n">
        <v>4.8</v>
      </c>
      <c r="C7"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34</v>
      </c>
    </row>
    <row r="3" spans="1:2">
      <c r="A3" s="3" t="s">
        <v>135</v>
      </c>
    </row>
    <row r="4" spans="1:2">
      <c r="A4" s="4" t="s">
        <v>134</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7"/>
    <col customWidth="1" max="3" min="3" width="27"/>
  </cols>
  <sheetData>
    <row r="1" spans="1:3">
      <c r="A1" s="1" t="s">
        <v>621</v>
      </c>
      <c r="B1" s="2" t="s">
        <v>1</v>
      </c>
    </row>
    <row r="2" spans="1:3">
      <c r="B2" s="2" t="s">
        <v>622</v>
      </c>
      <c r="C2" s="2" t="s">
        <v>623</v>
      </c>
    </row>
    <row r="3" spans="1:3">
      <c r="A3" s="3" t="s">
        <v>180</v>
      </c>
    </row>
    <row r="4" spans="1:3">
      <c r="A4" s="4" t="s">
        <v>624</v>
      </c>
      <c r="B4" s="6" t="n">
        <v>1232</v>
      </c>
      <c r="C4" s="6" t="n">
        <v>970</v>
      </c>
    </row>
    <row r="5" spans="1:3">
      <c r="A5" s="4" t="s">
        <v>625</v>
      </c>
      <c r="B5" s="5" t="n">
        <v>4</v>
      </c>
      <c r="C5" s="5" t="n">
        <v>3</v>
      </c>
    </row>
    <row r="6" spans="1:3">
      <c r="A6" s="4" t="s">
        <v>626</v>
      </c>
      <c r="B6" s="6" t="n">
        <v>13</v>
      </c>
      <c r="C6" s="6" t="n">
        <v>13</v>
      </c>
    </row>
    <row r="7" spans="1:3">
      <c r="A7" s="4" t="s">
        <v>627</v>
      </c>
      <c r="B7" s="5" t="n">
        <v>1</v>
      </c>
      <c r="C7" s="5" t="n">
        <v>1</v>
      </c>
    </row>
    <row r="8" spans="1:3">
      <c r="A8" s="4" t="s">
        <v>628</v>
      </c>
      <c r="B8" s="6" t="n">
        <v>1556</v>
      </c>
      <c r="C8" s="6" t="n">
        <v>628</v>
      </c>
    </row>
    <row r="9" spans="1:3">
      <c r="A9" s="4" t="s">
        <v>629</v>
      </c>
      <c r="B9" s="5" t="n">
        <v>6</v>
      </c>
      <c r="C9" s="5" t="n">
        <v>5</v>
      </c>
    </row>
    <row r="10" spans="1:3">
      <c r="A10" s="4" t="s">
        <v>630</v>
      </c>
      <c r="B10" s="6" t="n">
        <v>154</v>
      </c>
      <c r="C10" s="6" t="n">
        <v>146</v>
      </c>
    </row>
    <row r="11" spans="1:3">
      <c r="A11" s="4" t="s">
        <v>631</v>
      </c>
      <c r="B11" s="5" t="n">
        <v>10</v>
      </c>
      <c r="C11" s="5" t="n">
        <v>9</v>
      </c>
    </row>
    <row r="12" spans="1:3">
      <c r="A12" s="4" t="s">
        <v>632</v>
      </c>
      <c r="B12" s="6" t="n">
        <v>2955</v>
      </c>
      <c r="C12" s="6" t="n">
        <v>17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3</v>
      </c>
      <c r="B1" s="2" t="s">
        <v>275</v>
      </c>
    </row>
    <row r="2" spans="1:3">
      <c r="B2" s="2" t="s">
        <v>322</v>
      </c>
      <c r="C2" s="2" t="s">
        <v>634</v>
      </c>
    </row>
    <row r="3" spans="1:3">
      <c r="A3" s="3" t="s">
        <v>635</v>
      </c>
    </row>
    <row r="4" spans="1:3">
      <c r="A4" s="4" t="s">
        <v>636</v>
      </c>
      <c r="B4" s="5" t="n">
        <v>909203</v>
      </c>
    </row>
    <row r="5" spans="1:3">
      <c r="A5" s="4" t="s">
        <v>488</v>
      </c>
      <c r="B5" s="7" t="n">
        <v>3.67</v>
      </c>
    </row>
    <row r="6" spans="1:3">
      <c r="A6" s="4" t="s">
        <v>637</v>
      </c>
      <c r="C6" s="14"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34</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34</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7:18:31Z</dcterms:created>
  <dcterms:modified xmlns:dcterms="http://purl.org/dc/terms/" xmlns:xsi="http://www.w3.org/2001/XMLSchema-instance" xsi:type="dcterms:W3CDTF">2019-04-24T17:18:31Z</dcterms:modified>
</cp:coreProperties>
</file>